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Nature of Oper"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Accounts Receivable"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Short-term Borrowings" sheetId="14" state="visible" r:id="rId14"/>
    <sheet xmlns:r="http://schemas.openxmlformats.org/officeDocument/2006/relationships" name="Due to Related Parties" sheetId="15" state="visible" r:id="rId15"/>
    <sheet xmlns:r="http://schemas.openxmlformats.org/officeDocument/2006/relationships" name="Taxes Payables" sheetId="16" state="visible" r:id="rId16"/>
    <sheet xmlns:r="http://schemas.openxmlformats.org/officeDocument/2006/relationships" name="Accruals and Other Payables" sheetId="17" state="visible" r:id="rId17"/>
    <sheet xmlns:r="http://schemas.openxmlformats.org/officeDocument/2006/relationships" name="Cost of Revenue" sheetId="18" state="visible" r:id="rId18"/>
    <sheet xmlns:r="http://schemas.openxmlformats.org/officeDocument/2006/relationships" name="General and Administrative Expe" sheetId="19" state="visible" r:id="rId19"/>
    <sheet xmlns:r="http://schemas.openxmlformats.org/officeDocument/2006/relationships" name="Selling and Distribution Expens" sheetId="20" state="visible" r:id="rId20"/>
    <sheet xmlns:r="http://schemas.openxmlformats.org/officeDocument/2006/relationships" name="Equit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General"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counts Receivable (Tables)" sheetId="27" state="visible" r:id="rId27"/>
    <sheet xmlns:r="http://schemas.openxmlformats.org/officeDocument/2006/relationships" name="Prepaid Expenses and Other Cu28"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Short-term Borrowings (Tables)" sheetId="31" state="visible" r:id="rId31"/>
    <sheet xmlns:r="http://schemas.openxmlformats.org/officeDocument/2006/relationships" name="Taxes Payables (Tables)" sheetId="32" state="visible" r:id="rId32"/>
    <sheet xmlns:r="http://schemas.openxmlformats.org/officeDocument/2006/relationships" name="Accruals and Other Payables (Ta" sheetId="33" state="visible" r:id="rId33"/>
    <sheet xmlns:r="http://schemas.openxmlformats.org/officeDocument/2006/relationships" name="Cost of Revenue (Tables)" sheetId="34" state="visible" r:id="rId34"/>
    <sheet xmlns:r="http://schemas.openxmlformats.org/officeDocument/2006/relationships" name="General and Administrative Ex35" sheetId="35" state="visible" r:id="rId35"/>
    <sheet xmlns:r="http://schemas.openxmlformats.org/officeDocument/2006/relationships" name="Selling and Distribution Expe36" sheetId="36" state="visible" r:id="rId36"/>
    <sheet xmlns:r="http://schemas.openxmlformats.org/officeDocument/2006/relationships" name="Equity (Tables)" sheetId="37" state="visible" r:id="rId37"/>
    <sheet xmlns:r="http://schemas.openxmlformats.org/officeDocument/2006/relationships" name="Commitments and Contingencies (" sheetId="38" state="visible" r:id="rId38"/>
    <sheet xmlns:r="http://schemas.openxmlformats.org/officeDocument/2006/relationships" name="Basis of Presentation (Details "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Reverse Recapitalization (Detai" sheetId="46" state="visible" r:id="rId46"/>
    <sheet xmlns:r="http://schemas.openxmlformats.org/officeDocument/2006/relationships" name="Accounts Receivable - Schedule " sheetId="47" state="visible" r:id="rId47"/>
    <sheet xmlns:r="http://schemas.openxmlformats.org/officeDocument/2006/relationships" name="Accounts Receivable - Schedul48" sheetId="48" state="visible" r:id="rId48"/>
    <sheet xmlns:r="http://schemas.openxmlformats.org/officeDocument/2006/relationships" name="Prepaid Expenses and Other Cu49" sheetId="49" state="visible" r:id="rId49"/>
    <sheet xmlns:r="http://schemas.openxmlformats.org/officeDocument/2006/relationships" name="Prepaid Expenses and Other Cu50" sheetId="50" state="visible" r:id="rId50"/>
    <sheet xmlns:r="http://schemas.openxmlformats.org/officeDocument/2006/relationships" name="Property and Equipment (Details" sheetId="51" state="visible" r:id="rId51"/>
    <sheet xmlns:r="http://schemas.openxmlformats.org/officeDocument/2006/relationships" name="Property and Equipment - Schedu" sheetId="52" state="visible" r:id="rId52"/>
    <sheet xmlns:r="http://schemas.openxmlformats.org/officeDocument/2006/relationships" name="Intangible Assets - Schedule of" sheetId="53" state="visible" r:id="rId53"/>
    <sheet xmlns:r="http://schemas.openxmlformats.org/officeDocument/2006/relationships" name="Short-term Borrowings (Details " sheetId="54" state="visible" r:id="rId54"/>
    <sheet xmlns:r="http://schemas.openxmlformats.org/officeDocument/2006/relationships" name="Short-term Borrowings - Summary" sheetId="55" state="visible" r:id="rId55"/>
    <sheet xmlns:r="http://schemas.openxmlformats.org/officeDocument/2006/relationships" name="Due to Related Parties (Details" sheetId="56" state="visible" r:id="rId56"/>
    <sheet xmlns:r="http://schemas.openxmlformats.org/officeDocument/2006/relationships" name="Taxes Payables - Schedule of Ta" sheetId="57" state="visible" r:id="rId57"/>
    <sheet xmlns:r="http://schemas.openxmlformats.org/officeDocument/2006/relationships" name="Accruals and Other Payables - S" sheetId="58" state="visible" r:id="rId58"/>
    <sheet xmlns:r="http://schemas.openxmlformats.org/officeDocument/2006/relationships" name="Cost of Revenue - Summary of Co" sheetId="59" state="visible" r:id="rId59"/>
    <sheet xmlns:r="http://schemas.openxmlformats.org/officeDocument/2006/relationships" name="General and Administrative Ex60" sheetId="60" state="visible" r:id="rId60"/>
    <sheet xmlns:r="http://schemas.openxmlformats.org/officeDocument/2006/relationships" name="Selling and Distribution Expe61" sheetId="61" state="visible" r:id="rId61"/>
    <sheet xmlns:r="http://schemas.openxmlformats.org/officeDocument/2006/relationships" name="Equity (Details Narrative)" sheetId="62" state="visible" r:id="rId62"/>
    <sheet xmlns:r="http://schemas.openxmlformats.org/officeDocument/2006/relationships" name="Equity - Schedule of Common Sha" sheetId="63" state="visible" r:id="rId63"/>
    <sheet xmlns:r="http://schemas.openxmlformats.org/officeDocument/2006/relationships" name="Commitments and Contingencies64" sheetId="64" state="visible" r:id="rId64"/>
    <sheet xmlns:r="http://schemas.openxmlformats.org/officeDocument/2006/relationships" name="Commitments and Contingencies -"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532">
  <si>
    <t>Document and Entity Information - shares</t>
  </si>
  <si>
    <t>3 Months Ended</t>
  </si>
  <si>
    <t>Jun. 30, 2018</t>
  </si>
  <si>
    <t>Aug. 20, 2018</t>
  </si>
  <si>
    <t>Document And Entity Information</t>
  </si>
  <si>
    <t>Entity Registrant Name</t>
  </si>
  <si>
    <t>DUO WORLD INC</t>
  </si>
  <si>
    <t>Entity Central Index Key</t>
  </si>
  <si>
    <t>Document Type</t>
  </si>
  <si>
    <t>10-Q</t>
  </si>
  <si>
    <t>Document Period End Date</t>
  </si>
  <si>
    <t>Jun. 30,
		2018</t>
  </si>
  <si>
    <t>Amendment Flag</t>
  </si>
  <si>
    <t>false</t>
  </si>
  <si>
    <t>Current Fiscal Year End Date</t>
  </si>
  <si>
    <t>--03-31</t>
  </si>
  <si>
    <t>Entity Filer Category</t>
  </si>
  <si>
    <t>Smaller Reporting Company</t>
  </si>
  <si>
    <t>Entity Common Stock, Shares Outstanding</t>
  </si>
  <si>
    <t>Trading Symbol</t>
  </si>
  <si>
    <t>DUUO</t>
  </si>
  <si>
    <t>Document Fiscal Period Focus</t>
  </si>
  <si>
    <t>Q1</t>
  </si>
  <si>
    <t>Document Fiscal Year Focus</t>
  </si>
  <si>
    <t>Consolidated Balance Sheets - USD ($)</t>
  </si>
  <si>
    <t>Mar. 31, 2018</t>
  </si>
  <si>
    <t>Current Assets</t>
  </si>
  <si>
    <t>Cash and cash equivalents</t>
  </si>
  <si>
    <t>Accounts receivable - trade</t>
  </si>
  <si>
    <t>Prepaid expenses and other current assets</t>
  </si>
  <si>
    <t>Accrued Revenue</t>
  </si>
  <si>
    <t>Total Current Assets</t>
  </si>
  <si>
    <t>Non-Current Assets</t>
  </si>
  <si>
    <t>Property and equipment, net of accumulated depreciation of $252,383 and $255,654 respectively</t>
  </si>
  <si>
    <t>Intangible assets</t>
  </si>
  <si>
    <t>Total Non-Current Assets</t>
  </si>
  <si>
    <t>Total Assets</t>
  </si>
  <si>
    <t>Current Liabilities</t>
  </si>
  <si>
    <t>Accounts payable</t>
  </si>
  <si>
    <t>Short term borrowings</t>
  </si>
  <si>
    <t>Payroll, employee benefits, severance</t>
  </si>
  <si>
    <t>Due to related parties</t>
  </si>
  <si>
    <t>Payable for acquisition</t>
  </si>
  <si>
    <t>Taxes payable</t>
  </si>
  <si>
    <t>Accruals and other payables</t>
  </si>
  <si>
    <t>Lease creditors</t>
  </si>
  <si>
    <t>Deferred revenue</t>
  </si>
  <si>
    <t xml:space="preserve"> </t>
  </si>
  <si>
    <t>Total Current Liabilities</t>
  </si>
  <si>
    <t>Long Term Liabilities</t>
  </si>
  <si>
    <t>Employee Benefit Obligation</t>
  </si>
  <si>
    <t>Total Long Term liabilities</t>
  </si>
  <si>
    <t>Total Liabilities</t>
  </si>
  <si>
    <t>Commitments and contingencies (Note 16)</t>
  </si>
  <si>
    <t>Shareholders' Deficit</t>
  </si>
  <si>
    <t>Ordinary shares: $0.001 par value per share; 400,000,000 shares authorized; 65,738,320 and 52,590,654 shares issued and outstanding, respectively</t>
  </si>
  <si>
    <t>Convertible series A preferred shares: $0.001 par value per share; 10,000,000 shares authorized; 5,000,000 and 5,000,000 shares issued and outstanding, respectively</t>
  </si>
  <si>
    <t>Additional paid in capital</t>
  </si>
  <si>
    <t>Accumulated deficit</t>
  </si>
  <si>
    <t>Accumulated other comprehensive income</t>
  </si>
  <si>
    <t>Total Shareholders' Deficit</t>
  </si>
  <si>
    <t>Total Liabilities and Shareholders' Deficit</t>
  </si>
  <si>
    <t>Consolidated Balance Sheets (Parenthetical) - USD ($)</t>
  </si>
  <si>
    <t>Statement of Financial Position [Abstract]</t>
  </si>
  <si>
    <t>Accumulated depreciation, property and equipment</t>
  </si>
  <si>
    <t>Ordinary stock, par value</t>
  </si>
  <si>
    <t>Ordinary stock, shares authorized</t>
  </si>
  <si>
    <t>Ordinary stock, shares issued</t>
  </si>
  <si>
    <t>Ordinary stock, shares outstanding</t>
  </si>
  <si>
    <t>Convertible series "A" preferred stock, par value</t>
  </si>
  <si>
    <t>Convertible series "A" preferred stock, shares authorized</t>
  </si>
  <si>
    <t>Convertible series "A" preferred stock, shares issued</t>
  </si>
  <si>
    <t>Convertible series "A" preferred stock, shares outstanding</t>
  </si>
  <si>
    <t>Consolidated Statements of Operations and Comprehensive Income (Loss) (Unaudited) - USD ($)</t>
  </si>
  <si>
    <t>Jun. 30, 2017</t>
  </si>
  <si>
    <t>Income Statement [Abstract]</t>
  </si>
  <si>
    <t>Revenue</t>
  </si>
  <si>
    <t>Cost of sales (exclusive of depreciation presented below)</t>
  </si>
  <si>
    <t>Gross income</t>
  </si>
  <si>
    <t>Operating Expenses</t>
  </si>
  <si>
    <t>General and administrative expenses</t>
  </si>
  <si>
    <t>Salaries and benefits</t>
  </si>
  <si>
    <t>Professional services- Investment advisory</t>
  </si>
  <si>
    <t>Selling and distribution expenses</t>
  </si>
  <si>
    <t>Depreciation</t>
  </si>
  <si>
    <t>Amortization of web site development</t>
  </si>
  <si>
    <t>Allowance for bad debts</t>
  </si>
  <si>
    <t>Total operating expenses</t>
  </si>
  <si>
    <t>Loss from operations</t>
  </si>
  <si>
    <t>Other income (expenses):</t>
  </si>
  <si>
    <t>Gain / (Loss) on disposals</t>
  </si>
  <si>
    <t>Other income</t>
  </si>
  <si>
    <t>Bank charges</t>
  </si>
  <si>
    <t>Exchange gain / (loss)</t>
  </si>
  <si>
    <t>Interest expense</t>
  </si>
  <si>
    <t>Total other expenses</t>
  </si>
  <si>
    <t>Loss before provision for income taxes</t>
  </si>
  <si>
    <t>Provision for income taxes</t>
  </si>
  <si>
    <t>Net loss</t>
  </si>
  <si>
    <t>Net loss per common share - basic and diluted</t>
  </si>
  <si>
    <t>Basic and Diluted Weighted Average Number of Common Shares Outstanding</t>
  </si>
  <si>
    <t>Comprehensive Income / (Loss):</t>
  </si>
  <si>
    <t>(Loss) / gain on foreign currency translation</t>
  </si>
  <si>
    <t>Comprehensive Loss</t>
  </si>
  <si>
    <t>Consolidated Statements of Cash Flows (Unaudited) - USD ($)</t>
  </si>
  <si>
    <t>Cash flows from operating activities:</t>
  </si>
  <si>
    <t>Adjustments to reconcile loss before provision for income taxes to cash provided by / (used in) operating activities:</t>
  </si>
  <si>
    <t>Gain on disposals of property and equipment</t>
  </si>
  <si>
    <t>Product development cost written off</t>
  </si>
  <si>
    <t>Stock issued for services</t>
  </si>
  <si>
    <t>Prior year adjustments</t>
  </si>
  <si>
    <t>Changes in assets and liabilities:</t>
  </si>
  <si>
    <t>Prepayments</t>
  </si>
  <si>
    <t>Accounts Payable</t>
  </si>
  <si>
    <t>Short term borrowing</t>
  </si>
  <si>
    <t>Due to relates parties</t>
  </si>
  <si>
    <t>Employee benefit obligation</t>
  </si>
  <si>
    <t>Deferred taxes</t>
  </si>
  <si>
    <t>Net cash provided by / (used in) operating activities</t>
  </si>
  <si>
    <t>Cash Flows used in investing activities:</t>
  </si>
  <si>
    <t>Acquisition of Property and Equipment</t>
  </si>
  <si>
    <t>Sale proceeds of disposal of Property and Equipment</t>
  </si>
  <si>
    <t>Net cash used in investing activities</t>
  </si>
  <si>
    <t>Cash flows from financing activities:</t>
  </si>
  <si>
    <t>Net cash provided by financing activities</t>
  </si>
  <si>
    <t>Net increase / (decrease) in cash</t>
  </si>
  <si>
    <t>Effect of exchange rate changes on cash</t>
  </si>
  <si>
    <t>Cash, beginning of period</t>
  </si>
  <si>
    <t>Cash, end of period</t>
  </si>
  <si>
    <t>Supplemental disclosure of cash flow information:</t>
  </si>
  <si>
    <t>Cash paid for interest</t>
  </si>
  <si>
    <t>Cash paid for income taxes</t>
  </si>
  <si>
    <t>Supplemental disclosure of non-cash investing and financing activities:</t>
  </si>
  <si>
    <t>Common shares issued for services received</t>
  </si>
  <si>
    <t>Common shares issued as a Dividend payment</t>
  </si>
  <si>
    <t>Organization and Nature of Operations</t>
  </si>
  <si>
    <t>Organization, Consolidation and Presentation of Financial Statements [Abstract]</t>
  </si>
  <si>
    <t>Note 1 - Organization
and Nature of Operations Duo World Inc. (hereinafter referred to as
“Successor” or “Duo”) a reporting company since September 26, 2016, was organized under the laws of the
state of Nevada on September 19, 2014. Duo Software (Pvt.) Limited (hereinafter referred to as “DSSL” or “Predecessor”),
a Sri Lanka based company, was incorporated on September 22, 2004, in the Democratic Socialist Republic of Sri Lanka, as a limited
liability company. Duo Software (Pte.) Limited (hereinafter referred to as “DSS” or “Predecessor”), a Singapore
based company, was incorporated on June 5, 2007 in the Republic of Singapore as a limited liability company. DSS also includes
its wholly-owned subsidiary, Duo Software India (Private) Limited (India), which was incorporated on August 30, 2007, under the
laws of India. On December 3, 2014, Duo Software (Pvt.) Limited
(DSSL) and Duo Software Pte. Limited (DSS) executed a reverse recapitalization with Duo World Inc. (Duo). See Note 4</t>
  </si>
  <si>
    <t>Basis of Presentation</t>
  </si>
  <si>
    <t>Note 2 - Basis of Presentation The Company has prepared the accompanying consolidated
financial statements and accompanying notes in accordance with accounting principles generally accepted in the United States of
America (“U.S. GAAP”). All amounts in the consolidated financial statements are stated in U.S. dollars. We have recast certain prior period amounts
to conform to the current period presentation, with no impact on consolidated net income or cash flows. Going Concern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As reflected in the accompanying consolidated
financial statements, the Company had a net loss of $708,549 and $161,872 for the three months ended June 30, 2018 and 2017, respectively;
net cash provided by operations of $4,507 and $86,244 for the three months ended June 30, 2018 and 2017, respectively; working
capital deficit of $2,150,846 and $1,428,411 as of June 30, 2018 and March 31, 2018, respectively; outstanding statutory dues towards
employee provident fund and employee trust fund of $410,089 and $388,630 as of June 30, 2018 and March 31, 2018, respectively;
and a stockholders’ deficit of $2,842,610 and $2,164,332 as of June 30, 2018 and March 31, 2018, respectively. Operating losses during the three months ended
June 30, 2018 were mainly due to a one-time expenditure incurred for general financial advisory and investment banking services,
on account of the agreement signed with Maxim Group LLC on July 3, 2017. Furthermore, the Company has entered into
contracts with the clients for the products launched during the fiscal year 2017-18 and our management is confident that these
projects shall generate sufficient revenues to offset the operating losses in the recent future.</t>
  </si>
  <si>
    <t>Summary of Significant Accounting Policies</t>
  </si>
  <si>
    <t>Accounting Policies [Abstract]</t>
  </si>
  <si>
    <t>Note 3 - Summary of Significant Accounting
Policies Basis of Consolidation The accompanying consolidated Financial Statements
include the accounts and transactions of DSSL and DSS (Predecessors) and Duo (Successor). Duo World, Inc. is the parent company
of its 100% subsidiaries, Duo Software (Pvt.) Limited (DSSL) and Duo Software Pte. Limited (DSS). Duo Software Pte. Limited is
the parent company of its 100% subsidiary, Duo Software India (Private) Limited (India). All significant inter-company accounts
and transactions have been eliminated in consolidation. Use of Estimates and Assumption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and assumptions requires
management to exercise significant judgment. It is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and assumptions. The most significant estimates relate to the timing and amounts of revenue recognition, the recognition
and disclosure of contingent liabilities and the collectability of accounts receivable. Risks and Uncertainties The Company’s operations are subject
to significant risk and uncertainties including financial, operational, competition and potential risk of business failure. Product
revenues are concentrated in the application software industry, which is highly competitive and rapidly changing. Significant technological
changes in the industry or customer requirements, or the emergence of competitive products with new capabilities or technologies
could adversely affect operating results. Concentrations of Credit Risk Financial instruments that potentially subject
the Company to significant concentrations of credit risk consist principally of cash and cash equivalents and accounts receivable.
The Company maintains cash and cash equivalents with various high quality financial institutions and we monitor the credit ratings
of those institutions. The Company’s sales are primarily to the companies located in Sri Lanka, Singapore, Indonesia and
India. The Company performs ongoing credit evaluations of our customers, and the risk with respect to trade receivables is further
mitigated by the diversity, both by geography and by industry, of the customer base. Accounts receivable are due principally from
the companies under stated contract terms. Provisions A provision is recognized when the Company
has present obligations because of past events. It is probable that an outflow of resources embodying economic benefits will be
required to settle the obligations and reliable estimates can be made of amount of the obligation. Provisions are not discounted
at their present value and are determined based on the best estimates required to settle the obligation at the reporting date.
These estimates are reviewed at each reporting date and adjusted to reflect the current best estimates. Accounts Receivable and Provision for
Doubtful Accounts The Company recognizes accounts receivable
in connection with the products sold and services provided and has strong policies and procedures for the collection of receivables
from its clients. However, there are inevitably occasions when the receivables due to the Company cannot be collected and, therefore,
have to be written off as bad debts. While the debt collection process is being pursued, an assessment is made of the likelihood
of the receivable being collectable. A provision is, therefore, made against the outstanding receivable to reflect that component
that may not become collectable. The Company is in the practice of provisioning for doubtful debts based on the period outstanding
as per the following:
Trade receivables outstanding: Provision
Over 24 months 100 %
Over 18 months 50 %
Over 15 months 25 %
Over 12 months 10 %
Over 9 months 5 % Cash Equivalents The Company considers all highly liquid investments
with an original maturity of three months or less to be cash equivalents. As of June 30, 2018 and March 31, 2018, there were no
cash equivalents. Foreign Currency Translation The functional currencies of the Company’s
foreign subsidiaries are their local currencies. For financial reporting purposes, these currencies have been translated into United
States Dollars ($) and/or USD as the reporting currency. All assets and liabilities denominated in foreign functional currencies
are translated into U.S. dollars at the closing exchange rate on the balance sheet date and equity balances are translated at historical
rates. Revenues, costs and expenses in foreign functional currencies are translated at the average rate of exchange during the
period. Translation adjustments arising from the use of different exchange rates from period to period are included as a component
of shareholders’ deficit as “accumulated other comprehensive income (loss).” Gains and losses resulting from
foreign currency transactions are included in the statement of operations and comprehensive income /(loss) as other income (expense). Property and Equipment Fixed assets (including leasehold improvements)
are stated at cost, net of accumulated depreciation and amortization. Depreciation is computed utilizing the straight-line method
over the estimated useful lives of the related assets. The estimated salvage value is considered as NIL. Amortization of leasehold
improvements is computed utilizing the straight-line method over the estimated benefit period of the related assets, which may
not exceed 15 years, or the lease term, if shorter. Repairs and maintenance expenditures, which are not considered improvements
and do not extend the useful life of the property and equipment, are expensed as incurred. In case of sale or disposal of an asset,
the cost and related accumulated depreciation are removed from the consolidated financial statements. Useful lives of the fixed assets are as follows:
Furniture &amp; Fittings 5 years
Improvements to lease hold assets Lease term
Office equipment 5 years
Computer equipment (Data Processing Equipment) 3 years
Website development 4 years Impairment of
Long-Lived Assets The Company reviews long-lived assets, such
as property, plant,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separately presented in the balance sheet and reported
at the lower of the carrying amount or fair value less costs to sell, and are no longer depreciated. The assets and liabilities
of a group classified as held for sale would be presented separately in the appropriate asset and liability sections of the balance
sheet. Fair Value Measurements an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estimated fair value of certain financial
instruments, including cash and cash equivalents, accounts receivable, accounts payable and accrued expenses are carried at historical
cost bases, which approximates their fair values because of the short-term nature of these instruments. Post Retirement Benefit Plan The Company has gratuity as it post-employment
plan for all the eligible employees. The recognition for the gratuity plan is as below: The expected post-retirement benefit obligation
(“EPBO”) is the actuarial present value (“APV”) as of a specific date of the benefits expected to be paid
to the employee, beneficiaries, and covered dependents. Measurement of the EPBO is based on the following: 1. Expected amount and timing of future benefits 2. Expected future costs 3. Extent of cost sharing The EPBO includes an assumed salary progression
for a pay-related plan. Future compensation levels represent the best estimate after considering the individual employees involved,
general price levels, seniority, productivity, promotions, indirect effects, and the like. The accumulated post-retirement benefit obligation
(“APBO”) is the APV as of a specific date of all future benefits attributable to service by an employee to that date.
It represents the portion of the EPBO earned to date. After full eligibility is attained, the APBO equals the EPBO. The APBO also
includes an assumed salary progression for a pay-related plan. Revenue Recognition, Deferred &amp; Accrued
Revenue The Company recognizes revenue from the sale
of software licenses and related services. The Company’s revenue recognition policy follows guidance from Accounting Standards
Codification(“ASC”) 606, Revenue from contracts with customers. Revenue is recognized when the Company transfers promised
goods and services to the customer and in the amount that reflects the consideration to which the Company expected to be entitled
in exchange for those goods and services. The following five steps are applied in recognizing
revenue from contracts:
● Identify the contract, or contract with the customer;
● Identify the performance obligation of the contract;
● Determine the transaction price;
● Allocate the transaction price to the performance obligations in the contract; and
● Recognize revenue when or as the Company satisfies a performance obligation. The Company typically licenses its products
on a per server, per user basis with the price per customer varying based on the selection of the products licensed, the number
of site installations and the number of authorized users. Currently, Duo is offering two products from which it generates its revenue
they are “Duo Subscribe” and “Facetone.” Duo sells its software license along with software implementation
and annual maintenance services under an agreement with various clients. The Company raises invoice on key milestone basis, as
defined in the agreement and recognizes revenue after satisfying the performance obligations. Revenues from consulting and training
services are typically recognized as the services are performed. The Company offers annual maintenance programs
on its licenses that provide for technical support and updates to the Company’s software products. Initial Annual Maintenance
fees are bundled with license fees in the initial licensing period and recognized when the performance obligation of license fee
is met. However, subsequent renewals of annual maintenance are charged separately for renewals. Fair value for maintenance is based
upon either renewal rates stated in the contracts or separate sales of renewals to customers. Revenue is recognized ratably, or
daily, over the term of the maintenance period, which is typically one year. For the three months ended June 30, 2018 and
2017, the Company received only cash as consideration for sale of licenses and related services rendered. For the three months ended June 30, 2018 and
2017, the Company had the following concentrations of revenues with customers:
Customer June 30, 2018 June 30, 2017
DEN Networks 51.33 % 51.88 %
LOLC 26.17 % 0.00 %
Mediatama 8.37 % 1.58 %
Meghbela 3.74 % 2.90 %
Topas TV 2.58 % 7.52 %
Sri Lanka Telecom 2.29 % 1.29 %
Commercial Bank 1.04 % 12.21 %
Bank of Ceylon 1.07 % 8.49 %
Development services 0.00 % 7.26 %
Other misc. customers 3.41 % 6.87 %
100.00 % 100.00 % For the years ended June 30, 2018 and 2017,
the Company had the following sales by products:
Product June 30, 2018 June 30, 2017
Duo Subscriber $ 82,480 $ 138,342
Facetone 60,648 54,445
Software hosting and reselling 6,075 2,719
Development Services - 15,306
$ 149,203 $ 210,812 Significant Judgments The Company’s contract with customers
includes multiple software products and services to deliver and in most of the contracts, the price of the separately identifiable
features are stated separately. In the event the price of the multiple product and services are not mentioned in the agreement,
the Company allocates transaction price estimating the standalone selling price of the promised products and the services. The
determination of standalone selling price for each performance obligation requires judgments. The Company determines standalone
selling price for performance obligations based on overall pricing strategies, which consider the market in which the Company operates,
historical data analysis, number of users of the product or services, size of the customer and the market price of the hardware
used. Contract Balances When the timing of revenue recognition differs
from the timing of invoicing for contracts with customers deferred revenue and accrued revenue/ unbilled accounts receivables recognized
by the Company. Revenue under Software Implementation contracts are invoiced on stages of completion as stipulated in the agreement
and the revenue recognized when the performance obligations are met and the customer signs the user acceptance test (UAT). The
Company invoices software license fees and royalty fees at the end of the period according to the customer agreement and accrued
revenue/unbilled revenue recognized for the relevant period. The maintenance fee is invoiced beginning of the period and the Company
recognizes as deferred revenue in the financial statements. The Company recognized $46,324 in revenue as
at June 30, 2018 from the contract with LOLC as the performance obligations are completed in this year, and has a contract balance
of $133,061 from the same customer as at June 30, 2018. The Company is waiting for the customer confirmation to deliver the balance
of product and services. Refer to Note- 5 for “Accounts
receivables and Provision for doubtful debts” Segment Information The Company has determined that its Chief Executive
Officer is its Chief Operating Decision Maker. The Company’s Chief Executive Officer reviews financial information presented
on a consolidated basis for the purposes of assessing the performance and making decisions on how to allocate resources. Accordingly,
the Company has determined that it operates in a single reportable segment. Deferred Revenue -
Accrued Revenue/Unbilled Accounts Receivable
- The Company had no contract liabilities and
asset recognized for cost to fulfill a requirement of a customer as at June 30, 2018. Cost of Revenue Cost of Revenue mainly includes purchases,
product implementation costs, amortization of product development, developer support and implementation, and consultancy fees related
to the products offered by Duo. The aggregate cost related to the software implementations, including support and consulting services
pertaining to the revenue recognized during the reporting period, is recognized as Cost of Revenue. Product research and development Product research and development expenses consist
primarily of salary and benefits for the Company’s development and technical support staff, contractors’ fees and other
costs associated with the enhancements of existing products and services and development of new products and services. Costs incurred
for software development prior to technological feasibility are expensed as product research and development costs in the period
incurred. Once the point of technological feasibility is reached, which is generally upon the completion of a working prototype
that has no critical bugs and is a release candidate, development costs are capitalized until the product is ready for general
release and are classified within “Intangibles assets” in the accompanying consolidated balance sheets. The Company
amortizes capitalized software development costs using the greater of the ratio of the products’ current gross revenues to
the total of current gross revenues and expected gross revenues or on a straight-line basis over the estimated economic life of
the related product, which is typically four years. During the three months ended June 30, 2018
and 2017, product research and development cost of $67,102 and $$65,426, respectively, were capitalized as “Intangible assets.” Advertising Costs The Company expenses advertising costs as incurred.
No advertising expenses were incurred during the three months ended June 30, 2018 and 2017.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omprehensive Income The Comprehensive Income Topic of the FASB
Accounting Standards Codification establishes standards for reporting and presentation of comprehensive income and its components
in a full set of financial statements. Comprehensive income from April 1, 2015 through March 31, 2018, includes only foreign currency
translation gains (losses), and is presented in the Company’s consolidated statements of comprehensive income. Changes in Accumulated Other Comprehensive
Income (Loss) by Component during the periods ending on June 30, 2018 and March 31, 2018, were as follows:
Foreign Currency Translation gains (losses)
Balance, March 31, 2017 $ 112,761
Translation rate gain (loss) (42,780 )
Balance, March 31, 2018 $ 69,981
Translation rate gain (loss) 38,779
Balance, June 30, 2018 $ 108,760 Recent Accounting Pronouncements In May 2014, the FASB issued ASU No. 2014-09,
Revenue from Contracts with Customers: Topic 606 and issued subsequent amendments to the initial guidance in August 2015, March
2016, April 2016, May 2016, September 2017 and November 2017 within ASU 2015-04, ASU 2016-08, ASU 2016-10 and ASU 2016-12, ASU
2017-13 and ASU 2017-14, respectively (collectively, Topic 606). Topic 606 requires an entity to recognize the amount of revenue
to which it expects to be entitled for the transfer of promised goods or services to customers and will replace most existing revenue
recognition guidance in U.S. GAAP when it becomes effective. Topic 606 defines a five-step process to achieve this core principle
and, in doing so, more judgment and estimates will be required within the revenue recognition process than are required under current
GAAP (Accounting Standards Codification 605). Topic 606 is effective for the Company’s annual and interim reporting periods
beginning January 1, 2018 (“effective dat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new standard effective January 1, 2018 using the modified retrospective method. The Company has adopted implementation of
ASC 606 with effect from April 1, 2018 as a result of it $0.21 million impact which was provided as at March 31, 2018 has been
reversed.</t>
  </si>
  <si>
    <t>Reverse Recapitalization</t>
  </si>
  <si>
    <t>Note 4 – Reverse Recapitalization Duo (Successor) merged with DSSL (Predecessors)
on December 3, 2014, and merged with DSS (Predecessors) on December 3, 2014 (Predecessors), and DSSL and DSS became the surviving
corporations, in a transaction treated as a reverse recapitalization. Duo did not have any material operations and majority-voting
control was transferred to DSSL. In the recapitalization, Duo issued 28,000,000
shares of common stock, 5,000,000 series “A” preferred shares and $310,000 in cash in exchange for all of DSSL’s
5,000,000 issued and outstanding shares of common stock. Duo also issued 2,000,000 shares of common stock in exchange for all of
DSS’s 10,000 issued and outstanding shares of common stock. The transaction resulted in DSSL’s shareholder and DSS’s
shareholder acquiring approximately 100% control. The transaction also required a recapitalization
of DSSL and DSS. Since DSSL and DSS acquired a controlling voting interest, they were deemed the accounting acquirer, while Duo
was deemed the legal acquirer. The historical financial statements of the Company are those of combined financial statements of
DSSL &amp; DSS and of the consolidated entities from the date of recapitalization and subsequent. Since the transaction is considered a reverse
recapitalization, the presentation of pro-forma financial information was not required. All share and per share amounts have been
retroactively restated to the earliest periods presented to reflect the transaction.</t>
  </si>
  <si>
    <t>Accounts Receivable</t>
  </si>
  <si>
    <t>Accounts Receivable, Net [Abstract]</t>
  </si>
  <si>
    <t>Note 5 – Accounts Receivable The following is
a summary of accounts receivable as at June 30, 2018 and March 31, 2018;
June 30, 2018 March 31, 2018
Accounts receivable – Trade $ 606,818 $ 576,775
Less: Provision for doubtful debts (305,148 ) (207,543 )
$ 301,670 $ 369,232 As at June 30, 2018 and March 31, 2018, the
Company had the following concentrations of accounts receivables with customers:
Customer June 30, 2018 March 31, 2018
Megamedia 39.47 % 56.37 %
Topas 17.73 % 14.83 %
Commercial Bank 8.95 % 7.85 %
LOLC 7.75 % 0.00 %
DEN Networks 5.81 % 1.86 %
Development Services 5.52 % 5.04 %
Bank of Ceylon 5.24 % 4.61 %
Meghbela 3.88 % 2.05 %
Other receivables 5.63 % 7.39 %
100.00 % 100.00 %</t>
  </si>
  <si>
    <t>Prepaid Expenses and Other Current Assets</t>
  </si>
  <si>
    <t>Prepaid Expense and Other Assets, Current [Abstract]</t>
  </si>
  <si>
    <t>Note 6 – Prepaid Expenses and Other
Current Assets The following is
a summary of prepaid expenses and other current assets as at June 30, 2018 and March 31, 2018;
June 30, 2018 March 31, 2018
Security deposits $ 67,441 $ 67,348
ESC receivable 9,378 5,688
OTCQB Annual Fee 9,000 -
Prepayments 490 1,370
Supplier advance 134 136
Prepayment for other professional services - 438,598
Insurance prepayment - 1,160
Other receivables 7,888 8,700
$ 94,331 $ 523,000 During the year ended March 31, 2018, the
Company has written off WHT receivables of $189,121 as the recoverability of the WHT asset is uncertain.</t>
  </si>
  <si>
    <t>Property and Equipment</t>
  </si>
  <si>
    <t>Property, Plant and Equipment [Abstract]</t>
  </si>
  <si>
    <t xml:space="preserve">Note 7– Property and Equipment The following table
illustrates net book value of property and equipment as at June 30, 2018 and March 31, 2018;
June 30, 2018 March 31, 2018
Office equipment $ 2,015 $ 2,054
Furniture &amp; fittings 136,136 138,752
Computer equipment (Data Processing Equipment) 119,595 122,443
Improvements to lease hold assets 20,821 21,221
Website Development 14,427 14,678
292,994 299,148
Accumulated depreciation and amortization (252,383 ) (255,654 )
Net fixed assets $ 40,611 $ 43,494 Depreciation
and amortization expense for the three months ended June 30, 2018 and 2017 was $7,383 and $7,472, respectively. </t>
  </si>
  <si>
    <t>Intangible Assets</t>
  </si>
  <si>
    <t>Goodwill and Intangible Assets Disclosure [Abstract]</t>
  </si>
  <si>
    <t xml:space="preserve">Note 8 – Intangible assets Intangible assets
are comprised of capitalization of certain costs pertaining to product development, which meets the criteria as set forth above
under Note 3. The following table illustrates the movement in intangible assets as at June 30, 2018 and March 31, 2018:
June 30, 2018 March 31, 2018
Opening Balance $ 732,939 $ 580,899
Add: Costs capitalized during the year 67,102 277,812
Less: Amount Written-off (19,536 ) (113,363 )
Translational gain (14,014 ) (12,409 )
Net Intangible Assets $ 766,491 $ 732,939 </t>
  </si>
  <si>
    <t>Short-term Borrowings</t>
  </si>
  <si>
    <t>Debt Disclosure [Abstract]</t>
  </si>
  <si>
    <t>Note 9 –
Short-term borrowings The following is a
summary of short-term borrowings as at June 30, 2018 and March 31, 2018;
June 30, 2018 March 31, 2018
PAN Asia Bank – Short term overdraft $ 441,623 $ 440,609
PAN Asia Bank – Loan 134,914 162,636
Commercial bank 62,202 53,571
Senkadagala Finance 24,822 33,323
$ 663,561 $ 690,139 Bank overdraft facility,
obtained from Pan Asia Banking Corporation PLC, contains an interest rate of 15.25% per annum up to $ 235,244 and 15.86% per annum
up to $425,821.</t>
  </si>
  <si>
    <t>Due to Related Parties</t>
  </si>
  <si>
    <t>Related Party Transactions [Abstract]</t>
  </si>
  <si>
    <t>Note 10 –
Due to Related Parties Due to Related
Parties – Short term From time to time, the Company receives advances
from related parties such as management, directors or principal shareholders in the normal course of business. Loans and advances
received from related parties are unsecured and non-interest bearing. Balances outstanding to these persons for less than 12 months
are presented under current liabilities in the accompanying consolidated financial statements. As of June 30, 2018 and March 31,
2018, the Company owed directors $563,219 and $524,955, respectively. Due to Related
Parties – Long term Balances outstanding to related parties for
more than 12 months are presented under long-term liabilities in the accompanying consolidated financial statements. As of June
30, 2018 and March 31, 2018, the Company owed directors $1,344,464 and $1,348,193, respectively.</t>
  </si>
  <si>
    <t>Taxes Payables</t>
  </si>
  <si>
    <t>Taxes Payable [Abstract]</t>
  </si>
  <si>
    <t xml:space="preserve">Note 11 – Taxes Payable The taxes payable
is comprised of items listed below as at June 30, 2018 and March 31, 2018;
June 30, 2018 March 31, 2018
PAYE $ 127,295 $ 117,805
Stamp Duty Payable 29 34
Tax payable 4,774 8,877
$ 132,098 $ 126,716 </t>
  </si>
  <si>
    <t>Accruals and Other Payables</t>
  </si>
  <si>
    <t>Payables and Accruals [Abstract]</t>
  </si>
  <si>
    <t xml:space="preserve">Note 12 – Accruals and Other Payables The following is a
summary of accruals and other payables as at June 30, 2018 and March 31, 2018;
June 30, 2018 March 31, 2018
Audit fee payable $ 17,005 $ 22,260
Accruals 17,215 29,128
Other payables 117,224 78,745
Accrued interest 4,762 1,417
$ 156,206 $ 131,550 </t>
  </si>
  <si>
    <t>Cost of Revenue</t>
  </si>
  <si>
    <t>Cost of Revenue [Abstract]</t>
  </si>
  <si>
    <t xml:space="preserve">Note 13 – Cost of Revenue The following is the summary of cost of revenue
for the three months ending June 30, 2018 and 2017;
June 30, 2018 June 30, 2017
Purchases $ 9,613 $ 11,252
Implementation cost 9,986 9,202
Product development cost written off 19,536 27,384
Consultancy, contract basis employee cost - 6,825
Support services 20,519 17,206
Other external Services 25 3,250
Cost of development services 2,141 11,631
$ 61,820 $ 86,750 </t>
  </si>
  <si>
    <t>General and Administrative Expenses</t>
  </si>
  <si>
    <t>General And Administrative Expenses</t>
  </si>
  <si>
    <t xml:space="preserve">Note 14 – General and Administrative
Expenses The following is the summary of general and
administrative expenses for the three months ending June 30, 2018 and 2017;
June 30, 2018 June 30, 2017
Directors remuneration $ 37,067 $ 38,123
EPF 8,902 11,078
ETF 2,226 2,769
Vehicle allowance 9,196 9,457
Office rent 14,256 18,701
Electricity charges 3,201 3,796
Office maintenance 3,032 2,987
Telephone charges 2,347 2,573
Audit fees 2,643 3,178
Staff welfare 1,955 3,907
Computer maintenance 1,446 1,726
Professional fees 1,290 5,010
Legal Fee 4,500 1,500
Internet charges 2,989 3,309
Irrecoverable tax 8,678 10,087
Software Rentals 4,469 7,526
Other professional services 2,373 2,244
OTC market Fees 3,000 -
Transfer agent fees 2,175 450
Gratuity - 3,640
Printing and stationery 154 266
Office expenses 358 551
Courier and postage 238 84
Security charges 500 1,005
Insurance expense - 525
Travelling expense 560 776
Secretarial fees 169 186
Consulting Fee - 8,550
Penalties / Late payment charges 814 -
Filling fee and subscription 395 2,860
Stamp duty expenses 6 493
Other expenses 173 1,212
$ 119,112 $ 148,569 </t>
  </si>
  <si>
    <t>Selling and Distribution Expenses</t>
  </si>
  <si>
    <t>Selling And Distribution Expenses</t>
  </si>
  <si>
    <t xml:space="preserve">Note 15 – Selling and Distribution
Expenses The following is the
summery of selling and distribution expenses for the three months ending June 30, 2018 and 2017;
June 30, 2018 June 30, 2017
Vehicle hire charges $ 1,517 $ 1,560
Vehicle running expense 1,138 1,170
Travel expenses 29 -
Marketing expenses - 325
$ 2,684 $ 3,055 </t>
  </si>
  <si>
    <t>Equity</t>
  </si>
  <si>
    <t>Equity [Abstract]</t>
  </si>
  <si>
    <t>Note 17 - Equity
(A) Common Stock As at June 30, 2018, the Company had 400,000,000
authorized common shares having a par value of $0. 001. The ordinary shares have been designated with the following rights:
● Voting rights:
● Right to elect board of directors:
● Right to share income and assets: During the three months ended June 30, 2018,
the Company issued following common shares:
Date Type No. of Shares Valuation
06/30/2017 Stock issued as a Dividend payment 13,147,666 $ 5,784,973
$ 5,784,973
(B) Preferred Stock As at June 30, 2018, the Company had 10,000,000
authorized series “A” preferred shares having a par value of $0.001 per share. The preferred shares have been designated with
the following conversion rights:
● One preferred share will convert into ten (10) common shares no earlier than 24 months and 1 day after the issuance.</t>
  </si>
  <si>
    <t>Commitments and Contingencies</t>
  </si>
  <si>
    <t>Commitments and Contingencies Disclosure [Abstract]</t>
  </si>
  <si>
    <t xml:space="preserve">Note 18 - Commitments
and Contingencies The Company consults with legal counsel on
matters related to litigation and other experts both within and outside the Company with respect to matters in the ordinary course
of business. The Company does not have any contingent liabilities in respect of legal claims arising in the ordinary course of
business. Duo entered into a lease commitment for its
Sri Lanka office amounting to $114,890 with Happy Building Management Company for a period of 3 years. Duo entered in to another
lease commitment for its Indian office amounting to $1,189 on April 1, 2018 with Regus Office Center Services Pvt Limited for a
period of 1 year. Guarantees provided by the company existed
on the balance sheet date are as follows:
Date Description Amount
9/23/2011 Performance Bond for BOC Tender $ 9,587
5/15/2013 Guarantee for Lanka Clear 2,014
7/31/2014 Guarantee for SLT 543
8/10/2015 Guarantee for LOLC 1,532
1/25/2018 Security deposit- Senkadagala Finance 47,871
5/23/2018 Rent deposit for Delhi apartment 1,480
$ 63,027 </t>
  </si>
  <si>
    <t>Subsequent Events</t>
  </si>
  <si>
    <t>Subsequent Events [Abstract]</t>
  </si>
  <si>
    <t>Note 19 - Subsequent Events On July 27, 2018, Duo World, Inc. filed an
Amendment to its Certificate of Designation of its Series A Preferred Stock with the Secretary of State of Nevada. This amendment
reduced the number of shares of Series A Preferred Stock from 10,000,000 to 5,000,000 and returned 5,000,000 treasury shares of
Series A Preferred Stock to the status of authorized, but unissued, Preferred Stock, par value $0.001 per share.</t>
  </si>
  <si>
    <t>General</t>
  </si>
  <si>
    <t>Note 20 - General Figures have been rounded off to the nearest
dollar and the comparative figures have been re-arranged / reclassified, wherever necessary, to facilitate comparison.</t>
  </si>
  <si>
    <t>Summary of Significant Accounting Policies (Policies)</t>
  </si>
  <si>
    <t>Basis of Consolidation</t>
  </si>
  <si>
    <t>Basis of Consolidation The accompanying consolidated Financial Statements
include the accounts and transactions of DSSL and DSS (Predecessors) and Duo (Successor). Duo World, Inc. is the parent company
of its 100% subsidiaries, Duo Software (Pvt.) Limited (DSSL) and Duo Software Pte. Limited (DSS). Duo Software Pte. Limited is
the parent company of its 100% subsidiary, Duo Software India (Private) Limited (India). All significant inter-company accounts
and transactions have been eliminated in consolidation.</t>
  </si>
  <si>
    <t>Use of Estimates and Assumptions</t>
  </si>
  <si>
    <t>Use of Estimates and Assumption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and assumptions
requires management to exercise significant judgment. It is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and assumptions. The most significant estimates relate to the timing and amounts of revenue recognition,
the recognition and disclosure of contingent liabilities and the collectability of accounts receivable.</t>
  </si>
  <si>
    <t>Risks and Uncertainties</t>
  </si>
  <si>
    <t>Risks and Uncertainties The Company’s operations are subject
to significant risk and uncertainties including financial, operational, competition and potential risk of business failure. Product
revenues are concentrated in the application software industry, which is highly competitive and rapidly changing. Significant
technological changes in the industry or customer requirements, or the emergence of competitive products with new capabilities
or technologies could adversely affect operating results.</t>
  </si>
  <si>
    <t>Concentrations of Credit Risk</t>
  </si>
  <si>
    <t>Concentrations of Credit Risk Financial instruments that potentially subject
the Company to significant concentrations of credit risk consist principally of cash and cash equivalents and accounts receivable.
The Company maintains cash and cash equivalents with various high quality financial institutions and we monitor the credit ratings
of those institutions. The Company’s sales are primarily to the companies located in Sri Lanka, Singapore, Indonesia and
India. The Company performs ongoing credit evaluations of our customers, and the risk with respect to trade receivables is further
mitigated by the diversity, both by geography and by industry, of the customer base. Accounts receivable are due principally from
the companies under stated contract terms.</t>
  </si>
  <si>
    <t>Provisions</t>
  </si>
  <si>
    <t>Provisions A provision is recognized when the Company
has present obligations because of past events. It is probable that an outflow of resources embodying economic benefits will be
required to settle the obligations and reliable estimates can be made of amount of the obligation. Provisions are not discounted
at their present value and are determined based on the best estimates required to settle the obligation at the reporting date.
These estimates are reviewed at each reporting date and adjusted to reflect the current best estimates.</t>
  </si>
  <si>
    <t>Accounts Receivable and Provision for Doubtful Accounts</t>
  </si>
  <si>
    <t>Accounts Receivable and Provision for
Doubtful Accounts The Company recognizes accounts receivable
in connection with the products sold and services provided and has strong policies and procedures for the collection of receivables
from its clients. However, there are inevitably occasions when the receivables due to the Company cannot be collected and, therefore,
have to be written off as bad debts. While the debt collection process is being pursued, an assessment is made of the likelihood
of the receivable being collectable. A provision is, therefore, made against the outstanding receivable to reflect that component
that may not become collectable. The Company is in the practice of provisioning for doubtful debts based on the period outstanding
as per the following:
Trade receivables outstanding: Provision
Over 24 months 100 %
Over 18 months 50 %
Over 15 months 25 %
Over 12 months 10 %
Over 9 months 5 %</t>
  </si>
  <si>
    <t>Cash Equivalents</t>
  </si>
  <si>
    <t>Cash Equivalents The Company considers all highly liquid investments
with an original maturity of three months or less to be cash equivalents. As of June 30, 2018 and March 31, 2018, there were no
cash equivalents.</t>
  </si>
  <si>
    <t>Foreign Currency Translation</t>
  </si>
  <si>
    <t>Foreign Currency Translation The functional currencies of the Company’s
foreign subsidiaries are their local currencies. For financial reporting purposes, these currencies have been translated into
United States Dollars ($) and/or USD as the reporting currency. All assets and liabilities denominated in foreign functional currencies
are translated into U.S. dollars at the closing exchange rate on the balance sheet date and equity balances are translated at
historical rates. Revenues, costs and expenses in foreign functional currencies are translated at the average rate of exchange
during the period. Translation adjustments arising from the use of different exchange rates from period to period are included
as a component of shareholders’ deficit as “accumulated other comprehensive income (loss).” Gains and losses
resulting from foreign currency transactions are included in the statement of operations and comprehensive income /(loss) as other
income (expense).</t>
  </si>
  <si>
    <t>Property and Equipment Fixed assets (including leasehold improvements)
are stated at cost, net of accumulated depreciation and amortization. Depreciation is computed utilizing the straight-line method
over the estimated useful lives of the related assets. The estimated salvage value is considered as NIL. Amortization of leasehold
improvements is computed utilizing the straight-line method over the estimated benefit period of the related assets, which may
not exceed 15 years, or the lease term, if shorter. Repairs and maintenance expenditures, which are not considered improvements
and do not extend the useful life of the property and equipment, are expensed as incurred. In case of sale or disposal of an asset,
the cost and related accumulated depreciation are removed from the consolidated financial statements. Useful lives of the fixed assets are as follows:
Furniture &amp; Fittings 5 years
Improvements to lease hold assets Lease term
Office equipment 5 years
Computer equipment (Data Processing Equipment) 3 years
Website development 4 years</t>
  </si>
  <si>
    <t>Impairment of Long-Lived Assets</t>
  </si>
  <si>
    <t>Impairment of
Long-Lived Assets The Company reviews long-lived assets, such
as property, plant,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separately presented in the balance sheet
and reported at the lower of the carrying amount or fair value less costs to sell, and are no longer depreciated. The assets and
liabilities of a group classified as held for sale would be presented separately in the appropriate asset and liability sections
of the balance sheet.</t>
  </si>
  <si>
    <t>Fair Value Measurements and Fair Value of Financial Instruments</t>
  </si>
  <si>
    <t>Fair Value Measurements an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estimated fair value of certain financial
instruments, including cash and cash equivalents, accounts receivable, accounts payable and accrued expenses are carried at historical
cost bases, which approximates their fair values because of the short-term nature of these instruments.</t>
  </si>
  <si>
    <t>Post Retirement Benefit Plan</t>
  </si>
  <si>
    <t>Post Retirement Benefit Plan The Company has gratuity as it post-employment
plan for all the eligible employees. The recognition for the gratuity plan is as below: The expected post-retirement benefit obligation
(“EPBO”) is the actuarial present value (“APV”) as of a specific date of the benefits expected to be paid
to the employee, beneficiaries, and covered dependents. Measurement of the EPBO is based on the following: 1. Expected amount and timing of future benefits 2. Expected future costs 3. Extent of cost sharing The EPBO includes an assumed salary progression
for a pay-related plan. Future compensation levels represent the best estimate after considering the individual employees involved,
general price levels, seniority, productivity, promotions, indirect effects, and the like. The accumulated post-retirement benefit obligation
(“APBO”) is the APV as of a specific date of all future benefits attributable to service by an employee to that date.
It represents the portion of the EPBO earned to date. After full eligibility is attained, the APBO equals the EPBO. The APBO also
includes an assumed salary progression for a pay-related plan.</t>
  </si>
  <si>
    <t>Revenue Recognition, Deferred &amp; Accrued Revenue</t>
  </si>
  <si>
    <t>Revenue Recognition, Deferred &amp; Accrued
Revenue The Company recognizes revenue from the sale
of software licenses and related services. The Company’s revenue recognition policy follows guidance from Accounting Standards
Codification(“ASC”) 606, Revenue from contracts with customers. Revenue is recognized when the Company transfers promised
goods and services to the customer and in the amount that reflects the consideration to which the Company expected to be entitled
in exchange for those goods and services. The following five steps are applied in recognizing
revenue from contracts:
● Identify the contract, or contract with the customer;
● Identify the performance obligation of the contract;
● Determine the transaction price;
● Allocate the transaction price to the performance obligations in the contract; and
● Recognize revenue when or as the Company satisfies a performance obligation. The Company typically licenses its products
on a per server, per user basis with the price per customer varying based on the selection of the products licensed, the number
of site installations and the number of authorized users. Currently, Duo is offering two products from which it generates its revenue
they are “Duo Subscribe” and “Facetone.” Duo sells its software license along with software implementation
and annual maintenance services under an agreement with various clients. The Company raises invoice on key milestone basis, as
defined in the agreement and recognizes revenue after satisfying the performance obligations. Revenues from consulting and training
services are typically recognized as the services are performed. The Company offers annual maintenance programs
on its licenses that provide for technical support and updates to the Company’s software products. Initial Annual Maintenance
fees are bundled with license fees in the initial licensing period and recognized when the performance obligation of license fee
is met. However, subsequent renewals of annual maintenance are charged separately for renewals. Fair value for maintenance is based
upon either renewal rates stated in the contracts or separate sales of renewals to customers. Revenue is recognized ratably, or
daily, over the term of the maintenance period, which is typically one year. For the three months ended June 30, 2018 and
2017, the Company received only cash as consideration for sale of licenses and related services rendered. For the three months ended June 30, 2018 and
2017, the Company had the following concentrations of revenues with customers:
Customer June 30, 2018 June 30, 2017
DEN Networks 51.33 % 51.88 %
LOLC 26.17 % 0.00 %
Mediatama 8.37 % 1.58 %
Meghbela 3.74 % 2.90 %
Topas TV 2.58 % 7.52 %
Sri Lanka Telecom 2.29 % 1.29 %
Commercial Bank 1.04 % 12.21 %
Bank of Ceylon 1.07 % 8.49 %
Development services 0.00 % 7.26 %
Other misc. customers 3.41 % 6.87 %
100.00 % 100.00 % For the years ended June 30, 2018 and 2017,
the Company had the following sales by products:
Product June 30, 2018 June 30, 2017
Duo Subscriber $ 82,480 $ 138,342
Facetone 60,648 54,445
Software hosting and reselling 6,075 2,719
Development Services - 15,306
$ 149,203 $ 210,812 Significant Judgments The Company’s contract with customers
includes multiple software products and services to deliver and in most of the contracts, the price of the separately identifiable
features are stated separately. In the event the price of the multiple product and services are not mentioned in the agreement,
the Company allocates transaction price estimating the standalone selling price of the promised products and the services. The
determination of standalone selling price for each performance obligation requires judgments. The Company determines standalone
selling price for performance obligations based on overall pricing strategies, which consider the market in which the Company operates,
historical data analysis, number of users of the product or services, size of the customer and the market price of the hardware
used. Contract Balances When the timing of revenue recognition differs
from the timing of invoicing for contracts with customers deferred revenue and accrued revenue/ unbilled accounts receivables recognized
by the Company. Revenue under Software Implementation contracts are invoiced on stages of completion as stipulated in the agreement
and the revenue recognized when the performance obligations are met and the customer signs the user acceptance test (UAT). The
Company invoices software license fees and royalty fees at the end of the period according to the customer agreement and accrued
revenue/unbilled revenue recognized for the relevant period. The maintenance fee is invoiced beginning of the period and the Company
recognizes as deferred revenue in the financial statements. The Company recognized $46,324 in revenue as
at June 30, 2018 from the contract with LOLC as the performance obligations are completed in this year, and has a contract balance
of $133,061 from the same customer as at June 30, 2018. The Company is waiting for the customer confirmation to deliver the balance
of product and services. Refer to Note- 5 for “Accounts
receivables and Provision for doubtful debts” Segment Information The Company has determined that its Chief Executive
Officer is its Chief Operating Decision Maker. The Company’s Chief Executive Officer reviews financial information presented
on a consolidated basis for the purposes of assessing the performance and making decisions on how to allocate resources. Accordingly,
the Company has determined that it operates in a single reportable segment. Deferred Revenue -
Accrued Revenue/Unbilled Accounts Receivable
- The Company had no contract liabilities and
asset recognized for cost to fulfill a requirement of a customer as at June 30, 2018.</t>
  </si>
  <si>
    <t>Cost of Revenue Cost of Revenue mainly includes purchases,
product implementation costs, amortization of product development, developer support and implementation, and consultancy fees
related to the products offered by Duo. The aggregate cost related to the software implementations, including support and consulting
services pertaining to the revenue recognized during the reporting period, is recognized as Cost of Revenue.</t>
  </si>
  <si>
    <t>Product Research and Development</t>
  </si>
  <si>
    <t>Product research and development Product research and development expenses consist
primarily of salary and benefits for the Company’s development and technical support staff, contractors’ fees and other
costs associated with the enhancements of existing products and services and development of new products and services. Costs incurred
for software development prior to technological feasibility are expensed as product research and development costs in the period
incurred. Once the point of technological feasibility is reached, which is generally upon the completion of a working prototype
that has no critical bugs and is a release candidate, development costs are capitalized until the product is ready for general
release and are classified within “Intangibles assets” in the accompanying consolidated balance sheets. The Company
amortizes capitalized software development costs using the greater of the ratio of the products’ current gross revenues to
the total of current gross revenues and expected gross revenues or on a straight-line basis over the estimated economic life of
the related product, which is typically four years. During the three months ended June 30, 2018
and 2017, product research and development cost of $67,102 and $$65,426, respectively, were capitalized as “Intangible assets.”</t>
  </si>
  <si>
    <t>Advertising Costs</t>
  </si>
  <si>
    <t>Advertising Costs The Company expenses advertising costs as
incurred. No advertising expenses were incurred during the three months ended June 30, 2018 and 2017.</t>
  </si>
  <si>
    <t>Income Taxes</t>
  </si>
  <si>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Comprehensive Income</t>
  </si>
  <si>
    <t xml:space="preserve">Comprehensive Income The Comprehensive Income Topic of the FASB
Accounting Standards Codification establishes standards for reporting and presentation of comprehensive income and its components
in a full set of financial statements. Comprehensive income from April 1, 2015 through March 31, 2018, includes only foreign currency
translation gains (losses), and is presented in the Company’s consolidated statements of comprehensive income. Changes in Accumulated Other Comprehensive
Income (Loss) by Component during the periods ending on June 30, 2018 and March 31, 2018, were as follows:
Foreign Currency Translation gains (losses)
Balance, March 31, 2017 $ 112,761
Translation rate gain (loss) (42,780 )
Balance, March 31, 2018 $ 69,981
Translation rate gain (loss) 38,779
Balance, June 30, 2018 $ 108,760 </t>
  </si>
  <si>
    <t>Recent Accounting Pronouncements</t>
  </si>
  <si>
    <t>Recent Accounting Pronouncements In May 2014, the FASB issued ASU No. 2014-09,
Revenue from Contracts with Customers: Topic 606 and issued subsequent amendments to the initial guidance in August 2015, March
2016, April 2016, May 2016, September 2017 and November 2017 within ASU 2015-04, ASU 2016-08, ASU 2016-10 and ASU 2016-12, ASU
2017-13 and ASU 2017-14, respectively (collectively, Topic 606). Topic 606 requires an entity to recognize the amount of revenue
to which it expects to be entitled for the transfer of promised goods or services to customers and will replace most existing revenue
recognition guidance in U.S. GAAP when it becomes effective. Topic 606 defines a five-step process to achieve this core principle
and, in doing so, more judgment and estimates will be required within the revenue recognition process than are required under current
GAAP (Accounting Standards Codification 605). Topic 606 is effective for the Company’s annual and interim reporting periods
beginning January 1, 2018 (“effective dat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new standard effective January 1, 2018 using the modified retrospective method. The Company has adopted implementation of
ASC 606 with effect from April 1, 2018 as a result of it $0.21 million impact which was provided as at March 31, 2018 has been
reversed.</t>
  </si>
  <si>
    <t>Summary of Significant Accounting Policies (Tables)</t>
  </si>
  <si>
    <t>Schedule of Provision for Doubtful Debts Based On Period Outstanding</t>
  </si>
  <si>
    <t>The Company is in the practice of provisioning
for doubtful debts based on the period outstanding as per the following:
Trade receivables outstanding: Provision
Over 24 months 100 %
Over 18 months 50 %
Over 15 months 25 %
Over 12 months 10 %
Over 9 months 5 %</t>
  </si>
  <si>
    <t>Schedule of Estimated Useful Lives of Fixed Assets</t>
  </si>
  <si>
    <t>Useful lives of the fixed assets are as follows:
Furniture &amp; Fittings 5 years
Improvements to lease hold assets Lease term
Office equipment 5 years
Computer equipment (Data Processing Equipment) 3 years
Website development 4 years</t>
  </si>
  <si>
    <t>Schedule of Concentrations of Revenue</t>
  </si>
  <si>
    <t>For the three months ended June 30, 2018 and
2017, the Company had the following concentrations of revenues with customers:
Customer June 30, 2018 June 30, 2017
DEN Networks 51.33 % 51.88 %
LOLC 26.17 % 0.00 %
Mediatama 8.37 % 1.58 %
Meghbela 3.74 % 2.90 %
Topas TV 2.58 % 7.52 %
Sri Lanka Telecom 2.29 % 1.29 %
Commercial Bank 1.04 % 12.21 %
Bank of Ceylon 1.07 % 8.49 %
Development services 0.00 % 7.26 %
Other misc. customers 3.41 % 6.87 %
100.00 % 100.00 %</t>
  </si>
  <si>
    <t>Schedule of Sales by Products</t>
  </si>
  <si>
    <t xml:space="preserve">For the years ended June 30, 2018 and 2017,
the Company had the following sales by products:
Product June 30, 2018 June 30, 2017
Duo Subscriber $ 82,480 $ 138,342
Facetone 60,648 54,445
Software hosting and reselling 6,075 2,719
Development Services - 15,306
$ 149,203 $ 210,812 </t>
  </si>
  <si>
    <t>Schedule of Accumulated Other Comprehensive Income (Loss)</t>
  </si>
  <si>
    <t xml:space="preserve">Changes in Accumulated Other Comprehensive
Income (Loss) by Component during the periods ending on June 30, 2018 and March 31, 2018, were as follows:
Foreign Currency Translation gains (losses)
Balance, March 31, 2017 $ 112,761
Translation rate gain (loss) (42,780 )
Balance, March 31, 2018 $ 69,981
Translation rate gain (loss) 38,779
Balance, June 30, 2018 $ 108,760 </t>
  </si>
  <si>
    <t>Accounts Receivable (Tables)</t>
  </si>
  <si>
    <t>Schedule of Accounts Receivables</t>
  </si>
  <si>
    <t xml:space="preserve">The following is
a summary of accounts receivable as at June 30, 2018 and March 31, 2018;
June 30, 2018 March 31, 2018
Accounts receivable – Trade $ 606,818 $ 576,775
Less: Provision for doubtful debts (305,148 ) (207,543 )
$ 301,670 $ 369,232 </t>
  </si>
  <si>
    <t>Schedule of Concentrations of Accounts Receivable</t>
  </si>
  <si>
    <t>As at June 30, 2018 and March 31, 2018, the
Company had the following concentrations of accounts receivables with customers:
Customer June 30, 2018 March 31, 2018
Megamedia 39.47 % 56.37 %
Topas 17.73 % 14.83 %
Commercial Bank 8.95 % 7.85 %
LOLC 7.75 % 0.00 %
DEN Networks 5.81 % 1.86 %
Development Services 5.52 % 5.04 %
Bank of Ceylon 5.24 % 4.61 %
Meghbela 3.88 % 2.05 %
Other receivables 5.63 % 7.39 %
100.00 % 100.00 %</t>
  </si>
  <si>
    <t>Prepaid Expenses and Other Current Assets (Tables)</t>
  </si>
  <si>
    <t>Schedule of Prepaid Expenses and Other Current Assets</t>
  </si>
  <si>
    <t xml:space="preserve">The following is
a summary of prepaid expenses and other current assets as at June 30, 2018 and March 31, 2018;
June 30, 2018 March 31, 2018
Security deposits $ 67,441 $ 67,348
ESC receivable 9,378 5,688
OTCQB Annual Fee 9,000 -
Prepayments 490 1,370
Supplier advance 134 136
Prepayment for other professional services - 438,598
Insurance prepayment - 1,160
Other receivables 7,888 8,700
$ 94,331 $ 523,000 </t>
  </si>
  <si>
    <t>Property and Equipment (Tables)</t>
  </si>
  <si>
    <t>Schedule of Property and Equipment</t>
  </si>
  <si>
    <t xml:space="preserve">The following table
illustrates net book value of property and equipment as at June 30, 2018 and March 31, 2018;
June 30, 2018 March 31, 2018
Office equipment $ 2,015 $ 2,054
Furniture &amp; fittings 136,136 138,752
Computer equipment (Data Processing Equipment) 119,595 122,443
Improvements to lease hold assets 20,821 21,221
Website Development 14,427 14,678
292,994 299,148
Accumulated depreciation and amortization (252,383 ) (255,654 )
Net fixed assets $ 40,611 $ 43,494 </t>
  </si>
  <si>
    <t>Intangible Assets (Tables)</t>
  </si>
  <si>
    <t>Schedule of Intangible Assets</t>
  </si>
  <si>
    <t xml:space="preserve">The following table
illustrates the movement in intangible assets as at June 30, 2018 and March 31, 2018:
June 30, 2018 March 31, 2018
Opening Balance $ 732,939 $ 580,899
Add: Costs capitalized during the year 67,102 277,812
Less: Amount Written-off (19,536 ) (113,363 )
Translational gain (14,014 ) (12,409 )
Net Intangible Assets $ 766,491 $ 732,939 </t>
  </si>
  <si>
    <t>Short-term Borrowings (Tables)</t>
  </si>
  <si>
    <t>Summary of Short-term Borrowings</t>
  </si>
  <si>
    <t xml:space="preserve">The following is a
summary of short-term borrowings as at June 30, 2018 and March 31, 2018;
June 30, 2018 March 31, 2018
PAN Asia Bank – Short term overdraft $ 441,623 $ 440,609
PAN Asia Bank – Loan 134,914 162,636
Commercial bank 62,202 53,571
Senkadagala Finance 24,822 33,323
$ 663,561 $ 690,139 </t>
  </si>
  <si>
    <t>Taxes Payables (Tables)</t>
  </si>
  <si>
    <t>Schedule of Taxes Payable</t>
  </si>
  <si>
    <t xml:space="preserve">The taxes payable
is comprised of items listed below as at June 30, 2018 and March 31, 2018;
June 30, 2018 March 31, 2018
PAYE $ 127,295 $ 117,805
Stamp Duty Payable 29 34
Tax payable 4,774 8,877
$ 132,098 $ 126,716 </t>
  </si>
  <si>
    <t>Accruals and Other Payables (Tables)</t>
  </si>
  <si>
    <t>Schedule of Accruals and Other Payables</t>
  </si>
  <si>
    <t xml:space="preserve">The following is a
summary of accruals and other payables as at June 30, 2018 and March 31, 2018;
June 30, 2018 March 31, 2018
Audit fee payable $ 17,005 $ 22,260
Accruals 17,215 29,128
Other payables 117,224 78,745
Accrued interest 4,762 1,417
$ 156,206 $ 131,550 </t>
  </si>
  <si>
    <t>Cost of Revenue (Tables)</t>
  </si>
  <si>
    <t>Summary of Cost of Revenue</t>
  </si>
  <si>
    <t xml:space="preserve">The following is the summary of cost of revenue
for the three months ending June 30, 2018 and 2017;
June 30, 2018 June 30, 2017
Purchases $ 9,613 $ 11,252
Implementation cost 9,986 9,202
Product development cost written off 19,536 27,384
Consultancy, contract basis employee cost - 6,825
Support services 20,519 17,206
Other external Services 25 3,250
Cost of development services 2,141 11,631
$ 61,820 $ 86,750 </t>
  </si>
  <si>
    <t>General and Administrative Expenses (Tables)</t>
  </si>
  <si>
    <t>Schedule of General and Administrative Expenses</t>
  </si>
  <si>
    <t xml:space="preserve">The following is the summary of general and
administrative expenses for the three months ending June 30, 2018 and 2017;
June 30, 2018 June 30, 2017
Directors remuneration $ 37,067 $ 38,123
EPF 8,902 11,078
ETF 2,226 2,769
Vehicle allowance 9,196 9,457
Office rent 14,256 18,701
Electricity charges 3,201 3,796
Office maintenance 3,032 2,987
Telephone charges 2,347 2,573
Audit fees 2,643 3,178
Staff welfare 1,955 3,907
Computer maintenance 1,446 1,726
Professional fees 1,290 5,010
Legal Fee 4,500 1,500
Internet charges 2,989 3,309
Irrecoverable tax 8,678 10,087
Software Rentals 4,469 7,526
Other professional services 2,373 2,244
OTC market Fees 3,000 -
Transfer agent fees 2,175 450
Gratuity - 3,640
Printing and stationery 154 266
Office expenses 358 551
Courier and postage 238 84
Security charges 500 1,005
Insurance expense - 525
Travelling expense 560 776
Secretarial fees 169 186
Consulting Fee - 8,550
Penalties / Late payment charges 814 -
Filling fee and subscription 395 2,860
Stamp duty expenses 6 493
Other expenses 173 1,212
$ 119,112 $ 148,569 </t>
  </si>
  <si>
    <t>Selling and Distribution Expenses (Tables)</t>
  </si>
  <si>
    <t>Schedule of Selling and Distribution Expenses</t>
  </si>
  <si>
    <t xml:space="preserve">The following is the
summery of selling and distribution expenses for the three months ending June 30, 2018 and 2017;
June 30, 2018 June 30, 2017
Vehicle hire charges $ 1,517 $ 1,560
Vehicle running expense 1,138 1,170
Travel expenses 29 -
Marketing expenses - 325
$ 2,684 $ 3,055 </t>
  </si>
  <si>
    <t>Equity (Tables)</t>
  </si>
  <si>
    <t>Schedule of Common Shares Issued</t>
  </si>
  <si>
    <t xml:space="preserve">During the three months ended June 30, 2018,
the Company issued following common shares:
Date Type No. of Shares Valuation
06/30/2017 Stock issued as a Dividend payment 13,147,666 $ 5,784,973
$ 5,784,973 </t>
  </si>
  <si>
    <t>Commitments and Contingencies (Tables)</t>
  </si>
  <si>
    <t>Schedule of Guarantee Provided by Existed Company</t>
  </si>
  <si>
    <t xml:space="preserve">Guarantees provided by the company existed
on the balance sheet date are as follows:
Date Description Amount
9/23/2011 Performance Bond for BOC Tender $ 9,587
5/15/2013 Guarantee for Lanka Clear 2,014
7/31/2014 Guarantee for SLT 543
8/10/2015 Guarantee for LOLC 1,532
1/25/2018 Security deposit- Senkadagala Finance 47,871
5/23/2018 Rent deposit for Delhi apartment 1,480
$ 63,027 </t>
  </si>
  <si>
    <t>Basis of Presentation (Details Narrative) - USD ($)</t>
  </si>
  <si>
    <t>Net cash provided by operating activities</t>
  </si>
  <si>
    <t>Working capital deficit</t>
  </si>
  <si>
    <t>Employee provident fund and employee trust fund</t>
  </si>
  <si>
    <t>Stockholders' deficit</t>
  </si>
  <si>
    <t>Summary of Significant Accounting Policies (Details Narrative) - USD ($)</t>
  </si>
  <si>
    <t>Cash equivalents</t>
  </si>
  <si>
    <t>Property, plant and equipment, depreciation methods</t>
  </si>
  <si>
    <t xml:space="preserve">Straight-line method </t>
  </si>
  <si>
    <t>Estimated useful life</t>
  </si>
  <si>
    <t>15 years</t>
  </si>
  <si>
    <t>Revenue recognized from contract with customer</t>
  </si>
  <si>
    <t>Unbilled receivables</t>
  </si>
  <si>
    <t>Product research and development cost</t>
  </si>
  <si>
    <t>Advertising expense</t>
  </si>
  <si>
    <t>Changes in accumulated deficit</t>
  </si>
  <si>
    <t>LOLC [Member]</t>
  </si>
  <si>
    <t>Contract balance</t>
  </si>
  <si>
    <t>Duo Software India (Private) Limited [Member]</t>
  </si>
  <si>
    <t>Ownership interest</t>
  </si>
  <si>
    <t>100.00%</t>
  </si>
  <si>
    <t>Duo Software (Pvt.) Limited and Duo Software Pte Limited [Member]</t>
  </si>
  <si>
    <t>Summary of Significant Accounting Policies - Schedule of Provision for Doubtful Debts Based On Period Outstanding (Details) - Trade Receivables Outstanding [Member]</t>
  </si>
  <si>
    <t>Over 24 Months [Member]</t>
  </si>
  <si>
    <t>Provisioning for trade receivables outstanding percentage over period</t>
  </si>
  <si>
    <t>Over 18 Months [Member]</t>
  </si>
  <si>
    <t>50.00%</t>
  </si>
  <si>
    <t>Over 15 Months [Member]</t>
  </si>
  <si>
    <t>25.00%</t>
  </si>
  <si>
    <t>Over 12 Months [Member]</t>
  </si>
  <si>
    <t>10.00%</t>
  </si>
  <si>
    <t>Over 9 Months [Member]</t>
  </si>
  <si>
    <t>5.00%</t>
  </si>
  <si>
    <t>Summary of Significant Accounting Policies - Schedule of Estimated Useful Lives of Fixed Assets (Details)</t>
  </si>
  <si>
    <t>Estimated useful Lives of property and equipment</t>
  </si>
  <si>
    <t>Furniture &amp; Fittings [Member]</t>
  </si>
  <si>
    <t>5 years</t>
  </si>
  <si>
    <t>Improvements to Lease Hold Assets [Member]</t>
  </si>
  <si>
    <t>Estimated useful Lives of property and equipment, description</t>
  </si>
  <si>
    <t>Lease term</t>
  </si>
  <si>
    <t>Office Equipment [Member]</t>
  </si>
  <si>
    <t>Computer Equipment (Data Processing Equipment) [Member]</t>
  </si>
  <si>
    <t>3 years</t>
  </si>
  <si>
    <t>Website Development [Member]</t>
  </si>
  <si>
    <t>4 years</t>
  </si>
  <si>
    <t>Summary of Significant Accounting Policies - Schedule of Concentrations of Revenue (Details) - Revenue [Member]</t>
  </si>
  <si>
    <t>Concentrations of revenue percentage</t>
  </si>
  <si>
    <t>DEN Networks [Member]</t>
  </si>
  <si>
    <t>51.33%</t>
  </si>
  <si>
    <t>51.88%</t>
  </si>
  <si>
    <t>26.17%</t>
  </si>
  <si>
    <t>0.00%</t>
  </si>
  <si>
    <t>Mediatama [Member]</t>
  </si>
  <si>
    <t>8.37%</t>
  </si>
  <si>
    <t>1.58%</t>
  </si>
  <si>
    <t>Meghbela [Member]</t>
  </si>
  <si>
    <t>3.74%</t>
  </si>
  <si>
    <t>2.90%</t>
  </si>
  <si>
    <t>Topas TV [Member]</t>
  </si>
  <si>
    <t>2.58%</t>
  </si>
  <si>
    <t>7.52%</t>
  </si>
  <si>
    <t>Sri Lanka Telecom [Member]</t>
  </si>
  <si>
    <t>2.29%</t>
  </si>
  <si>
    <t>1.29%</t>
  </si>
  <si>
    <t>Commercial Bank [Member]</t>
  </si>
  <si>
    <t>1.04%</t>
  </si>
  <si>
    <t>12.21%</t>
  </si>
  <si>
    <t>Bank of Ceylon [Member]</t>
  </si>
  <si>
    <t>1.07%</t>
  </si>
  <si>
    <t>8.49%</t>
  </si>
  <si>
    <t>Development Services [Member]</t>
  </si>
  <si>
    <t>7.26%</t>
  </si>
  <si>
    <t>Other Misc. customers [Member]</t>
  </si>
  <si>
    <t>3.41%</t>
  </si>
  <si>
    <t>6.87%</t>
  </si>
  <si>
    <t>Summary of Significant Accounting Policies - Schedule of Sales by Products (Details) - USD ($)</t>
  </si>
  <si>
    <t>Duo Subscriber [Member]</t>
  </si>
  <si>
    <t>FaceTone [Member]</t>
  </si>
  <si>
    <t>Software Hosting and Reselling [Member]</t>
  </si>
  <si>
    <t>Summary of Significant Accounting Policies - Schedule of Accumulated Other Comprehensive Income (Loss) (Details) - USD ($)</t>
  </si>
  <si>
    <t>12 Months Ended</t>
  </si>
  <si>
    <t>Foreign Currency Translation gains (losses),beginning</t>
  </si>
  <si>
    <t>Translation rate gain (loss)</t>
  </si>
  <si>
    <t>Foreign Currency Translation gains (losses),ending</t>
  </si>
  <si>
    <t>Reverse Recapitalization (Details Narrative) - USD ($)</t>
  </si>
  <si>
    <t>Dec. 03, 2014</t>
  </si>
  <si>
    <t>Common stock, shares issued</t>
  </si>
  <si>
    <t>Common stock, shares outstanding</t>
  </si>
  <si>
    <t>Duo Software (Pvt.) Limited (DSSL) [Member]</t>
  </si>
  <si>
    <t>Cash consideration on exchange of DSSL's</t>
  </si>
  <si>
    <t>Duo Software (Pvt.) Limited (DSSL) [Member] | Series A Preferred Stock [Member]</t>
  </si>
  <si>
    <t>Number of stock issued during period, shares</t>
  </si>
  <si>
    <t>Duo Software (Pvt.) Limited (DSSL) [Member] | Common Stock [Member]</t>
  </si>
  <si>
    <t>Duo Software Pte Limited (DSS) [Member]</t>
  </si>
  <si>
    <t>Duo Software Pte Limited (DSS) [Member] | Common Stock [Member]</t>
  </si>
  <si>
    <t>Duo Software (Pvt.) Limited (DSSL) and Duo Software Pte Limited (DSS) [Member]</t>
  </si>
  <si>
    <t>Shareholder acquisition, percent</t>
  </si>
  <si>
    <t>Accounts Receivable - Schedule of Accounts Receivables (Details) - USD ($)</t>
  </si>
  <si>
    <t>Accounts receivable - Trade</t>
  </si>
  <si>
    <t>Less: Provision for doubtful debts</t>
  </si>
  <si>
    <t>Accounts receivable</t>
  </si>
  <si>
    <t>Accounts Receivable - Schedule of Concentrations of Accounts Receivable (Details) - Accounts Receivable [Member]</t>
  </si>
  <si>
    <t>Concentrations of accounts receivable</t>
  </si>
  <si>
    <t>Megamedia [Member]</t>
  </si>
  <si>
    <t>39.47%</t>
  </si>
  <si>
    <t>56.37%</t>
  </si>
  <si>
    <t>Topas [Member]</t>
  </si>
  <si>
    <t>17.73%</t>
  </si>
  <si>
    <t>14.83%</t>
  </si>
  <si>
    <t>8.95%</t>
  </si>
  <si>
    <t>7.85%</t>
  </si>
  <si>
    <t>7.75%</t>
  </si>
  <si>
    <t>5.81%</t>
  </si>
  <si>
    <t>1.86%</t>
  </si>
  <si>
    <t>5.52%</t>
  </si>
  <si>
    <t>5.04%</t>
  </si>
  <si>
    <t>5.24%</t>
  </si>
  <si>
    <t>4.61%</t>
  </si>
  <si>
    <t>3.88%</t>
  </si>
  <si>
    <t>2.05%</t>
  </si>
  <si>
    <t>Other Receivables [Member]</t>
  </si>
  <si>
    <t>5.63%</t>
  </si>
  <si>
    <t>7.39%</t>
  </si>
  <si>
    <t>Prepaid Expenses and Other Current Assets (Details Narrative)</t>
  </si>
  <si>
    <t>Mar. 31, 2018USD ($)</t>
  </si>
  <si>
    <t>Written off Withholding Tax receivables</t>
  </si>
  <si>
    <t>Prepaid Expenses and Other Current Assets - Schedule of Prepaid Expenses and Other Current Assets (Details) - USD ($)</t>
  </si>
  <si>
    <t>Security deposits</t>
  </si>
  <si>
    <t>ESC receivable</t>
  </si>
  <si>
    <t>OTCQB Annual Fee</t>
  </si>
  <si>
    <t>Supplier advance</t>
  </si>
  <si>
    <t>Prepayment for other professional services</t>
  </si>
  <si>
    <t>Insurance prepayment</t>
  </si>
  <si>
    <t>Other receivables</t>
  </si>
  <si>
    <t>Property and Equipment (Details Narrative) - USD ($)</t>
  </si>
  <si>
    <t>Depreciation and amortization expense</t>
  </si>
  <si>
    <t>Property and Equipment - Schedule of Property and Equipment (Details) - USD ($)</t>
  </si>
  <si>
    <t>Fixed assets gross</t>
  </si>
  <si>
    <t>Accumulated depreciation and amortization</t>
  </si>
  <si>
    <t>Net fixed assets</t>
  </si>
  <si>
    <t>Intangible Assets - Schedule of Intangible Assets (Details) - USD ($)</t>
  </si>
  <si>
    <t>Opening Balance</t>
  </si>
  <si>
    <t>Add: Costs capitalized during the period</t>
  </si>
  <si>
    <t>Less: Amount Written -off</t>
  </si>
  <si>
    <t>Translational gain</t>
  </si>
  <si>
    <t>Net Intangible Assets</t>
  </si>
  <si>
    <t>Short-term Borrowings (Details Narrative) - Pan Asia Banking Corporation PLC [Member] - Maximum [Member]</t>
  </si>
  <si>
    <t>Jun. 30, 2018USD ($)</t>
  </si>
  <si>
    <t>Interest Rate of 15.25% Per Annum [Member]</t>
  </si>
  <si>
    <t>Bank overdraft facility interest rate</t>
  </si>
  <si>
    <t>15.25%</t>
  </si>
  <si>
    <t>Bank overdrafts</t>
  </si>
  <si>
    <t>Interest Rate of 15.86% Per Annum [Member]</t>
  </si>
  <si>
    <t>15.86%</t>
  </si>
  <si>
    <t>Short-term Borrowings - Summary of Short-term Borrowings (Details) - USD ($)</t>
  </si>
  <si>
    <t>Short Term Borrowings</t>
  </si>
  <si>
    <t>PAN Asia Bank - Short Term Overdraft [Member]</t>
  </si>
  <si>
    <t>PAN Asia Bank - Loan [Member]</t>
  </si>
  <si>
    <t>Senkadagala Finance [Member]</t>
  </si>
  <si>
    <t>Due to Related Parties (Details Narrative) - USD ($)</t>
  </si>
  <si>
    <t>Due to related parties, short term</t>
  </si>
  <si>
    <t>Due to related parties, long term</t>
  </si>
  <si>
    <t>Taxes Payables - Schedule of Taxes Payable (Details) - USD ($)</t>
  </si>
  <si>
    <t>PAYE [Member]</t>
  </si>
  <si>
    <t>Stamp Duty Payable [Member]</t>
  </si>
  <si>
    <t>Tax Payable [Member]</t>
  </si>
  <si>
    <t>Accruals and Other Payables - Schedule of Accruals and Other Payables (Details) - USD ($)</t>
  </si>
  <si>
    <t>Audit fee payable</t>
  </si>
  <si>
    <t>Accruals</t>
  </si>
  <si>
    <t>Other payables</t>
  </si>
  <si>
    <t>Accrued interest</t>
  </si>
  <si>
    <t>Cost of Revenue - Summary of Cost of Revenue (Details) - USD ($)</t>
  </si>
  <si>
    <t>Purchases</t>
  </si>
  <si>
    <t>Implementation cost</t>
  </si>
  <si>
    <t>Consultancy, contract basis employee cost</t>
  </si>
  <si>
    <t>Support services</t>
  </si>
  <si>
    <t>Other external Services</t>
  </si>
  <si>
    <t>Cost of development services</t>
  </si>
  <si>
    <t>Cost of revenue</t>
  </si>
  <si>
    <t>General and Administrative Expenses - Schedule of General and Administrative Expenses (Details) - USD ($)</t>
  </si>
  <si>
    <t>Directors remuneration</t>
  </si>
  <si>
    <t>EPF</t>
  </si>
  <si>
    <t>ETF</t>
  </si>
  <si>
    <t>Vehicle allowance</t>
  </si>
  <si>
    <t>Office rent</t>
  </si>
  <si>
    <t>Electricity charges</t>
  </si>
  <si>
    <t>Office maintenance</t>
  </si>
  <si>
    <t>Telephone charges</t>
  </si>
  <si>
    <t>Audit fees</t>
  </si>
  <si>
    <t>Staff welfare</t>
  </si>
  <si>
    <t>Computer maintenance</t>
  </si>
  <si>
    <t>Professional fees</t>
  </si>
  <si>
    <t>Legal Fee</t>
  </si>
  <si>
    <t>Internet charges</t>
  </si>
  <si>
    <t>Irrecoverable tax</t>
  </si>
  <si>
    <t>Software Rentals</t>
  </si>
  <si>
    <t>Other professional services</t>
  </si>
  <si>
    <t>OTC market Fees</t>
  </si>
  <si>
    <t>Transfer agent fees</t>
  </si>
  <si>
    <t>Gratuity</t>
  </si>
  <si>
    <t>Printing and stationery</t>
  </si>
  <si>
    <t>Office expenses</t>
  </si>
  <si>
    <t>Courier and postage</t>
  </si>
  <si>
    <t>Security charges</t>
  </si>
  <si>
    <t>Insurance expense</t>
  </si>
  <si>
    <t>Travelling expense</t>
  </si>
  <si>
    <t>Secretarial fees</t>
  </si>
  <si>
    <t>Consulting Fee</t>
  </si>
  <si>
    <t>Penalties / Late payment charges</t>
  </si>
  <si>
    <t>Filling fee and subscription</t>
  </si>
  <si>
    <t>Stamp duty expenses</t>
  </si>
  <si>
    <t>Other expenses</t>
  </si>
  <si>
    <t>Selling and Distribution Expenses - Schedule of Selling and Distribution Expenses (Details) - USD ($)</t>
  </si>
  <si>
    <t>Vehicle hire charges</t>
  </si>
  <si>
    <t>Vehicle running expense</t>
  </si>
  <si>
    <t>Marketing Expenses</t>
  </si>
  <si>
    <t>Travel expenses</t>
  </si>
  <si>
    <t>Equity (Details Narrative) - $ / shares</t>
  </si>
  <si>
    <t>Common stock, shares authorized</t>
  </si>
  <si>
    <t>Common stock, par value</t>
  </si>
  <si>
    <t>Series "A" preferred stock, shares authorized</t>
  </si>
  <si>
    <t>Series "A" preferred stock, par value</t>
  </si>
  <si>
    <t>Number of preferred shares converted into common shares</t>
  </si>
  <si>
    <t>Preferred stock conversion description</t>
  </si>
  <si>
    <t>One preferred share will convert into ten (10) common shares no earlier than 24 months and 1 day after the issuance.</t>
  </si>
  <si>
    <t>Equity - Schedule of Common Shares Issued (Details)</t>
  </si>
  <si>
    <t>Jun. 30, 2018USD ($)shares</t>
  </si>
  <si>
    <t>Value of common stock issued</t>
  </si>
  <si>
    <t>06/30/2017 [Member] | Stock Issued as a Dividend Payment [Member]</t>
  </si>
  <si>
    <t>Number of common stock issued, shares | shares</t>
  </si>
  <si>
    <t>Commitments and Contingencies (Details Narrative) - USD ($)</t>
  </si>
  <si>
    <t>Lease commitment amount</t>
  </si>
  <si>
    <t>Sri Lanka Office [Member] | Happy Building Management [Member]</t>
  </si>
  <si>
    <t>Indian Office [Member] | Regus Office Center Services Pvt. Limited [Member] | April 1, 2018 [Member]</t>
  </si>
  <si>
    <t>1 year</t>
  </si>
  <si>
    <t>Commitments and Contingencies - Schedule of Guarantee Provided by Existed Company (Details) - USD ($)</t>
  </si>
  <si>
    <t>May 23, 2018</t>
  </si>
  <si>
    <t>Jan. 25, 2018</t>
  </si>
  <si>
    <t>Aug. 10, 2015</t>
  </si>
  <si>
    <t>Jul. 31, 2014</t>
  </si>
  <si>
    <t>May 15, 2013</t>
  </si>
  <si>
    <t>Sep. 23, 2011</t>
  </si>
  <si>
    <t>Guarantee Description</t>
  </si>
  <si>
    <t>Rent deposit for Delhi apartment</t>
  </si>
  <si>
    <t>Security deposit- Senkadagala Finance</t>
  </si>
  <si>
    <t>Guarantee for LOLC</t>
  </si>
  <si>
    <t>Guarantee for SLT</t>
  </si>
  <si>
    <t>Guarantee for Lanka Clear</t>
  </si>
  <si>
    <t>Performance Bond for BOC Tender</t>
  </si>
  <si>
    <t>Guarantee Amount</t>
  </si>
  <si>
    <t>Subsequent Events (Details Narrative) - $ / shares</t>
  </si>
  <si>
    <t>Jul. 27, 2018</t>
  </si>
  <si>
    <t>Number of preferred stock authorized</t>
  </si>
  <si>
    <t>Preferred stock, par value</t>
  </si>
  <si>
    <t>Series A Preferred Stock [Member] | Subsequent Event [Member]</t>
  </si>
  <si>
    <t>Reduction in preferred stock</t>
  </si>
  <si>
    <t>Treasury shares, authoriz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51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5738320</v>
      </c>
    </row>
    <row r="12" spans="1:3">
      <c r="A12" s="4" t="s">
        <v>19</v>
      </c>
      <c r="B12" s="4" t="s">
        <v>20</v>
      </c>
    </row>
    <row r="13" spans="1:3">
      <c r="A13" s="4" t="s">
        <v>21</v>
      </c>
      <c r="B13" s="6" t="s">
        <v>22</v>
      </c>
    </row>
    <row r="14" spans="1:3">
      <c r="A14" s="4" t="s">
        <v>23</v>
      </c>
      <c r="B14"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79</v>
      </c>
      <c r="C3" s="7" t="n">
        <v>25798</v>
      </c>
    </row>
    <row r="4" spans="1:3">
      <c r="A4" s="4" t="s">
        <v>28</v>
      </c>
      <c r="B4" s="5" t="n">
        <v>301670</v>
      </c>
      <c r="C4" s="5" t="n">
        <v>369232</v>
      </c>
    </row>
    <row r="5" spans="1:3">
      <c r="A5" s="4" t="s">
        <v>29</v>
      </c>
      <c r="B5" s="5" t="n">
        <v>94331</v>
      </c>
      <c r="C5" s="5" t="n">
        <v>523000</v>
      </c>
    </row>
    <row r="6" spans="1:3">
      <c r="A6" s="4" t="s">
        <v>30</v>
      </c>
      <c r="B6" s="5" t="n">
        <v>122561</v>
      </c>
      <c r="C6" s="5" t="n">
        <v>148714</v>
      </c>
    </row>
    <row r="7" spans="1:3">
      <c r="A7" s="4" t="s">
        <v>31</v>
      </c>
      <c r="B7" s="5" t="n">
        <v>526341</v>
      </c>
      <c r="C7" s="5" t="n">
        <v>1066744</v>
      </c>
    </row>
    <row r="8" spans="1:3">
      <c r="A8" s="3" t="s">
        <v>32</v>
      </c>
    </row>
    <row r="9" spans="1:3">
      <c r="A9" s="4" t="s">
        <v>33</v>
      </c>
      <c r="B9" s="5" t="n">
        <v>40611</v>
      </c>
      <c r="C9" s="5" t="n">
        <v>43494</v>
      </c>
    </row>
    <row r="10" spans="1:3">
      <c r="A10" s="4" t="s">
        <v>34</v>
      </c>
      <c r="B10" s="5" t="n">
        <v>766491</v>
      </c>
      <c r="C10" s="5" t="n">
        <v>732939</v>
      </c>
    </row>
    <row r="11" spans="1:3">
      <c r="A11" s="4" t="s">
        <v>35</v>
      </c>
      <c r="B11" s="5" t="n">
        <v>807102</v>
      </c>
      <c r="C11" s="5" t="n">
        <v>776433</v>
      </c>
    </row>
    <row r="12" spans="1:3">
      <c r="A12" s="4" t="s">
        <v>36</v>
      </c>
      <c r="B12" s="5" t="n">
        <v>1333443</v>
      </c>
      <c r="C12" s="5" t="n">
        <v>1843177</v>
      </c>
    </row>
    <row r="13" spans="1:3">
      <c r="A13" s="3" t="s">
        <v>37</v>
      </c>
    </row>
    <row r="14" spans="1:3">
      <c r="A14" s="4" t="s">
        <v>38</v>
      </c>
      <c r="B14" s="5" t="n">
        <v>391422</v>
      </c>
      <c r="C14" s="5" t="n">
        <v>367620</v>
      </c>
    </row>
    <row r="15" spans="1:3">
      <c r="A15" s="4" t="s">
        <v>39</v>
      </c>
      <c r="B15" s="5" t="n">
        <v>663561</v>
      </c>
      <c r="C15" s="5" t="n">
        <v>690139</v>
      </c>
    </row>
    <row r="16" spans="1:3">
      <c r="A16" s="4" t="s">
        <v>40</v>
      </c>
      <c r="B16" s="5" t="n">
        <v>557392</v>
      </c>
      <c r="C16" s="5" t="n">
        <v>458717</v>
      </c>
    </row>
    <row r="17" spans="1:3">
      <c r="A17" s="4" t="s">
        <v>41</v>
      </c>
      <c r="B17" s="5" t="n">
        <v>563219</v>
      </c>
      <c r="C17" s="5" t="n">
        <v>524955</v>
      </c>
    </row>
    <row r="18" spans="1:3">
      <c r="A18" s="4" t="s">
        <v>42</v>
      </c>
      <c r="B18" s="5" t="n">
        <v>185762</v>
      </c>
      <c r="C18" s="5" t="n">
        <v>185762</v>
      </c>
    </row>
    <row r="19" spans="1:3">
      <c r="A19" s="4" t="s">
        <v>43</v>
      </c>
      <c r="B19" s="5" t="n">
        <v>132098</v>
      </c>
      <c r="C19" s="5" t="n">
        <v>126716</v>
      </c>
    </row>
    <row r="20" spans="1:3">
      <c r="A20" s="4" t="s">
        <v>44</v>
      </c>
      <c r="B20" s="5" t="n">
        <v>156206</v>
      </c>
      <c r="C20" s="5" t="n">
        <v>131550</v>
      </c>
    </row>
    <row r="21" spans="1:3">
      <c r="A21" s="4" t="s">
        <v>45</v>
      </c>
      <c r="B21" s="5" t="n">
        <v>13454</v>
      </c>
      <c r="C21" s="5" t="n">
        <v>9696</v>
      </c>
    </row>
    <row r="22" spans="1:3">
      <c r="A22" s="4" t="s">
        <v>46</v>
      </c>
      <c r="B22" s="5" t="n">
        <v>14073</v>
      </c>
      <c r="C22" s="4" t="s">
        <v>47</v>
      </c>
    </row>
    <row r="23" spans="1:3">
      <c r="A23" s="4" t="s">
        <v>48</v>
      </c>
      <c r="B23" s="5" t="n">
        <v>2677187</v>
      </c>
      <c r="C23" s="5" t="n">
        <v>2495155</v>
      </c>
    </row>
    <row r="24" spans="1:3">
      <c r="A24" s="3" t="s">
        <v>49</v>
      </c>
    </row>
    <row r="25" spans="1:3">
      <c r="A25" s="4" t="s">
        <v>41</v>
      </c>
      <c r="B25" s="5" t="n">
        <v>1344464</v>
      </c>
      <c r="C25" s="5" t="n">
        <v>1348193</v>
      </c>
    </row>
    <row r="26" spans="1:3">
      <c r="A26" s="4" t="s">
        <v>45</v>
      </c>
      <c r="B26" s="5" t="n">
        <v>7169</v>
      </c>
      <c r="C26" s="5" t="n">
        <v>10129</v>
      </c>
    </row>
    <row r="27" spans="1:3">
      <c r="A27" s="4" t="s">
        <v>50</v>
      </c>
      <c r="B27" s="5" t="n">
        <v>148478</v>
      </c>
      <c r="C27" s="5" t="n">
        <v>154032</v>
      </c>
    </row>
    <row r="28" spans="1:3">
      <c r="A28" s="4" t="s">
        <v>51</v>
      </c>
      <c r="B28" s="5" t="n">
        <v>1500111</v>
      </c>
      <c r="C28" s="5" t="n">
        <v>1512354</v>
      </c>
    </row>
    <row r="29" spans="1:3">
      <c r="A29" s="4" t="s">
        <v>52</v>
      </c>
      <c r="B29" s="5" t="n">
        <v>4177298</v>
      </c>
      <c r="C29" s="5" t="n">
        <v>4007509</v>
      </c>
    </row>
    <row r="30" spans="1:3">
      <c r="A30" s="4" t="s">
        <v>53</v>
      </c>
      <c r="B30" s="4" t="s">
        <v>47</v>
      </c>
      <c r="C30" s="4" t="s">
        <v>47</v>
      </c>
    </row>
    <row r="31" spans="1:3">
      <c r="A31" s="3" t="s">
        <v>54</v>
      </c>
    </row>
    <row r="32" spans="1:3">
      <c r="A32" s="4" t="s">
        <v>55</v>
      </c>
      <c r="B32" s="5" t="n">
        <v>65738</v>
      </c>
      <c r="C32" s="5" t="n">
        <v>52591</v>
      </c>
    </row>
    <row r="33" spans="1:3">
      <c r="A33" s="4" t="s">
        <v>56</v>
      </c>
      <c r="B33" s="5" t="n">
        <v>5000</v>
      </c>
      <c r="C33" s="5" t="n">
        <v>5000</v>
      </c>
    </row>
    <row r="34" spans="1:3">
      <c r="A34" s="4" t="s">
        <v>57</v>
      </c>
      <c r="B34" s="5" t="n">
        <v>11539358</v>
      </c>
      <c r="C34" s="5" t="n">
        <v>5767533</v>
      </c>
    </row>
    <row r="35" spans="1:3">
      <c r="A35" s="4" t="s">
        <v>58</v>
      </c>
      <c r="B35" s="5" t="n">
        <v>-14562711</v>
      </c>
      <c r="C35" s="5" t="n">
        <v>-8059437</v>
      </c>
    </row>
    <row r="36" spans="1:3">
      <c r="A36" s="4" t="s">
        <v>59</v>
      </c>
      <c r="B36" s="5" t="n">
        <v>108760</v>
      </c>
      <c r="C36" s="5" t="n">
        <v>69981</v>
      </c>
    </row>
    <row r="37" spans="1:3">
      <c r="A37" s="4" t="s">
        <v>60</v>
      </c>
      <c r="B37" s="5" t="n">
        <v>-2843855</v>
      </c>
      <c r="C37" s="5" t="n">
        <v>-2164332</v>
      </c>
    </row>
    <row r="38" spans="1:3">
      <c r="A38" s="4" t="s">
        <v>61</v>
      </c>
      <c r="B38" s="7" t="n">
        <v>1333443</v>
      </c>
      <c r="C38" s="7" t="n">
        <v>1843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41</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151</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169</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41</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4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49</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52</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v>
      </c>
      <c r="B1" s="2" t="s">
        <v>2</v>
      </c>
      <c r="C1" s="2" t="s">
        <v>25</v>
      </c>
    </row>
    <row r="2" spans="1:3">
      <c r="A2" s="3" t="s">
        <v>63</v>
      </c>
    </row>
    <row r="3" spans="1:3">
      <c r="A3" s="4" t="s">
        <v>64</v>
      </c>
      <c r="B3" s="7" t="n">
        <v>252383</v>
      </c>
      <c r="C3" s="7" t="n">
        <v>255654</v>
      </c>
    </row>
    <row r="4" spans="1:3">
      <c r="A4" s="4" t="s">
        <v>65</v>
      </c>
      <c r="B4" s="8" t="n">
        <v>0.001</v>
      </c>
      <c r="C4" s="8" t="n">
        <v>0.001</v>
      </c>
    </row>
    <row r="5" spans="1:3">
      <c r="A5" s="4" t="s">
        <v>66</v>
      </c>
      <c r="B5" s="5" t="n">
        <v>400000000</v>
      </c>
      <c r="C5" s="5" t="n">
        <v>400000000</v>
      </c>
    </row>
    <row r="6" spans="1:3">
      <c r="A6" s="4" t="s">
        <v>67</v>
      </c>
      <c r="B6" s="5" t="n">
        <v>65738320</v>
      </c>
      <c r="C6" s="5" t="n">
        <v>52590654</v>
      </c>
    </row>
    <row r="7" spans="1:3">
      <c r="A7" s="4" t="s">
        <v>68</v>
      </c>
      <c r="B7" s="5" t="n">
        <v>65738320</v>
      </c>
      <c r="C7" s="5" t="n">
        <v>52590654</v>
      </c>
    </row>
    <row r="8" spans="1:3">
      <c r="A8" s="4" t="s">
        <v>69</v>
      </c>
      <c r="B8" s="8" t="n">
        <v>0.001</v>
      </c>
      <c r="C8" s="8" t="n">
        <v>0.001</v>
      </c>
    </row>
    <row r="9" spans="1:3">
      <c r="A9" s="4" t="s">
        <v>70</v>
      </c>
      <c r="B9" s="5" t="n">
        <v>10000000</v>
      </c>
      <c r="C9" s="5" t="n">
        <v>10000000</v>
      </c>
    </row>
    <row r="10" spans="1:3">
      <c r="A10" s="4" t="s">
        <v>71</v>
      </c>
      <c r="B10" s="5" t="n">
        <v>5000000</v>
      </c>
      <c r="C10" s="5" t="n">
        <v>5000000</v>
      </c>
    </row>
    <row r="11" spans="1:3">
      <c r="A11" s="4" t="s">
        <v>72</v>
      </c>
      <c r="B11" s="5" t="n">
        <v>5000000</v>
      </c>
      <c r="C11"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55</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158</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v>
      </c>
    </row>
    <row r="3" spans="1:2">
      <c r="A3" s="3" t="s">
        <v>164</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167</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170</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173</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176</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179</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82</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5</v>
      </c>
      <c r="B1" s="2" t="s">
        <v>1</v>
      </c>
    </row>
    <row r="2" spans="1:4">
      <c r="B2" s="2" t="s">
        <v>2</v>
      </c>
      <c r="C2" s="2" t="s">
        <v>74</v>
      </c>
      <c r="D2" s="2" t="s">
        <v>25</v>
      </c>
    </row>
    <row r="3" spans="1:4">
      <c r="A3" s="3" t="s">
        <v>136</v>
      </c>
    </row>
    <row r="4" spans="1:4">
      <c r="A4" s="4" t="s">
        <v>98</v>
      </c>
      <c r="B4" s="7" t="n">
        <v>709782</v>
      </c>
      <c r="C4" s="7" t="n">
        <v>161872</v>
      </c>
    </row>
    <row r="5" spans="1:4">
      <c r="A5" s="4" t="s">
        <v>276</v>
      </c>
      <c r="B5" s="5" t="n">
        <v>4519</v>
      </c>
      <c r="C5" s="7" t="n">
        <v>86244</v>
      </c>
    </row>
    <row r="6" spans="1:4">
      <c r="A6" s="4" t="s">
        <v>277</v>
      </c>
      <c r="B6" s="5" t="n">
        <v>2150846</v>
      </c>
      <c r="D6" s="7" t="n">
        <v>1428411</v>
      </c>
    </row>
    <row r="7" spans="1:4">
      <c r="A7" s="4" t="s">
        <v>278</v>
      </c>
      <c r="B7" s="5" t="n">
        <v>410089</v>
      </c>
      <c r="D7" s="5" t="n">
        <v>388630</v>
      </c>
    </row>
    <row r="8" spans="1:4">
      <c r="A8" s="4" t="s">
        <v>279</v>
      </c>
      <c r="B8" s="7" t="n">
        <v>-2843855</v>
      </c>
      <c r="D8" s="7" t="n">
        <v>-21643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49203</v>
      </c>
      <c r="C4" s="7" t="n">
        <v>210812</v>
      </c>
    </row>
    <row r="5" spans="1:3">
      <c r="A5" s="4" t="s">
        <v>77</v>
      </c>
      <c r="B5" s="5" t="n">
        <v>-61820</v>
      </c>
      <c r="C5" s="5" t="n">
        <v>-86750</v>
      </c>
    </row>
    <row r="6" spans="1:3">
      <c r="A6" s="4" t="s">
        <v>78</v>
      </c>
      <c r="B6" s="5" t="n">
        <v>87383</v>
      </c>
      <c r="C6" s="5" t="n">
        <v>124062</v>
      </c>
    </row>
    <row r="7" spans="1:3">
      <c r="A7" s="3" t="s">
        <v>79</v>
      </c>
    </row>
    <row r="8" spans="1:3">
      <c r="A8" s="4" t="s">
        <v>80</v>
      </c>
      <c r="B8" s="5" t="n">
        <v>119112</v>
      </c>
      <c r="C8" s="5" t="n">
        <v>148569</v>
      </c>
    </row>
    <row r="9" spans="1:3">
      <c r="A9" s="4" t="s">
        <v>81</v>
      </c>
      <c r="B9" s="5" t="n">
        <v>70338</v>
      </c>
      <c r="C9" s="5" t="n">
        <v>84251</v>
      </c>
    </row>
    <row r="10" spans="1:3">
      <c r="A10" s="4" t="s">
        <v>82</v>
      </c>
      <c r="B10" s="5" t="n">
        <v>438598</v>
      </c>
      <c r="C10" s="4" t="s">
        <v>47</v>
      </c>
    </row>
    <row r="11" spans="1:3">
      <c r="A11" s="4" t="s">
        <v>83</v>
      </c>
      <c r="B11" s="5" t="n">
        <v>2684</v>
      </c>
      <c r="C11" s="5" t="n">
        <v>3055</v>
      </c>
    </row>
    <row r="12" spans="1:3">
      <c r="A12" s="4" t="s">
        <v>84</v>
      </c>
      <c r="B12" s="5" t="n">
        <v>6937</v>
      </c>
      <c r="C12" s="5" t="n">
        <v>7091</v>
      </c>
    </row>
    <row r="13" spans="1:3">
      <c r="A13" s="4" t="s">
        <v>85</v>
      </c>
      <c r="B13" s="5" t="n">
        <v>446</v>
      </c>
      <c r="C13" s="5" t="n">
        <v>381</v>
      </c>
    </row>
    <row r="14" spans="1:3">
      <c r="A14" s="4" t="s">
        <v>86</v>
      </c>
      <c r="B14" s="5" t="n">
        <v>100562</v>
      </c>
      <c r="C14" s="5" t="n">
        <v>30601</v>
      </c>
    </row>
    <row r="15" spans="1:3">
      <c r="A15" s="4" t="s">
        <v>87</v>
      </c>
      <c r="B15" s="5" t="n">
        <v>738677</v>
      </c>
      <c r="C15" s="5" t="n">
        <v>273948</v>
      </c>
    </row>
    <row r="16" spans="1:3">
      <c r="A16" s="4" t="s">
        <v>88</v>
      </c>
      <c r="B16" s="5" t="n">
        <v>-651294</v>
      </c>
      <c r="C16" s="5" t="n">
        <v>-149886</v>
      </c>
    </row>
    <row r="17" spans="1:3">
      <c r="A17" s="3" t="s">
        <v>89</v>
      </c>
    </row>
    <row r="18" spans="1:3">
      <c r="A18" s="4" t="s">
        <v>90</v>
      </c>
      <c r="B18" s="4" t="s">
        <v>47</v>
      </c>
      <c r="C18" s="5" t="n">
        <v>32</v>
      </c>
    </row>
    <row r="19" spans="1:3">
      <c r="A19" s="4" t="s">
        <v>91</v>
      </c>
      <c r="B19" s="5" t="n">
        <v>266</v>
      </c>
      <c r="C19" s="5" t="n">
        <v>602</v>
      </c>
    </row>
    <row r="20" spans="1:3">
      <c r="A20" s="4" t="s">
        <v>92</v>
      </c>
      <c r="B20" s="5" t="n">
        <v>-730</v>
      </c>
      <c r="C20" s="5" t="n">
        <v>-994</v>
      </c>
    </row>
    <row r="21" spans="1:3">
      <c r="A21" s="4" t="s">
        <v>93</v>
      </c>
      <c r="B21" s="5" t="n">
        <v>-4085</v>
      </c>
      <c r="C21" s="5" t="n">
        <v>6225</v>
      </c>
    </row>
    <row r="22" spans="1:3">
      <c r="A22" s="4" t="s">
        <v>94</v>
      </c>
      <c r="B22" s="5" t="n">
        <v>-53939</v>
      </c>
      <c r="C22" s="5" t="n">
        <v>-17851</v>
      </c>
    </row>
    <row r="23" spans="1:3">
      <c r="A23" s="4" t="s">
        <v>95</v>
      </c>
      <c r="B23" s="5" t="n">
        <v>-58488</v>
      </c>
      <c r="C23" s="5" t="n">
        <v>-11986</v>
      </c>
    </row>
    <row r="24" spans="1:3">
      <c r="A24" s="4" t="s">
        <v>96</v>
      </c>
      <c r="B24" s="5" t="n">
        <v>-709782</v>
      </c>
      <c r="C24" s="5" t="n">
        <v>-161872</v>
      </c>
    </row>
    <row r="25" spans="1:3">
      <c r="A25" s="4" t="s">
        <v>97</v>
      </c>
      <c r="B25" s="4" t="s">
        <v>47</v>
      </c>
      <c r="C25" s="4" t="s">
        <v>47</v>
      </c>
    </row>
    <row r="26" spans="1:3">
      <c r="A26" s="4" t="s">
        <v>98</v>
      </c>
      <c r="B26" s="7" t="n">
        <v>-709782</v>
      </c>
      <c r="C26" s="7" t="n">
        <v>-161872</v>
      </c>
    </row>
    <row r="27" spans="1:3">
      <c r="A27" s="4" t="s">
        <v>99</v>
      </c>
      <c r="B27" s="9" t="n">
        <v>-0.01</v>
      </c>
      <c r="C27" s="7" t="n">
        <v>0</v>
      </c>
    </row>
    <row r="28" spans="1:3">
      <c r="A28" s="4" t="s">
        <v>100</v>
      </c>
      <c r="B28" s="5" t="n">
        <v>56780570</v>
      </c>
      <c r="C28" s="5" t="n">
        <v>38567467</v>
      </c>
    </row>
    <row r="29" spans="1:3">
      <c r="A29" s="3" t="s">
        <v>101</v>
      </c>
    </row>
    <row r="30" spans="1:3">
      <c r="A30" s="4" t="s">
        <v>102</v>
      </c>
      <c r="B30" s="7" t="n">
        <v>38779</v>
      </c>
      <c r="C30" s="7" t="n">
        <v>-5962</v>
      </c>
    </row>
    <row r="31" spans="1:3">
      <c r="A31" s="4" t="s">
        <v>98</v>
      </c>
      <c r="B31" s="5" t="n">
        <v>-709782</v>
      </c>
      <c r="C31" s="5" t="n">
        <v>-161872</v>
      </c>
    </row>
    <row r="32" spans="1:3">
      <c r="A32" s="4" t="s">
        <v>103</v>
      </c>
      <c r="B32" s="7" t="n">
        <v>-671003</v>
      </c>
      <c r="C32" s="7" t="n">
        <v>-1678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22"/>
    <col customWidth="1" max="3" min="3" width="14"/>
    <col customWidth="1" max="4" min="4" width="14"/>
  </cols>
  <sheetData>
    <row r="1" spans="1:4">
      <c r="A1" s="1" t="s">
        <v>280</v>
      </c>
      <c r="B1" s="2" t="s">
        <v>1</v>
      </c>
    </row>
    <row r="2" spans="1:4">
      <c r="B2" s="2" t="s">
        <v>2</v>
      </c>
      <c r="C2" s="2" t="s">
        <v>74</v>
      </c>
      <c r="D2" s="2" t="s">
        <v>25</v>
      </c>
    </row>
    <row r="3" spans="1:4">
      <c r="A3" s="4" t="s">
        <v>281</v>
      </c>
      <c r="B3" s="4" t="s">
        <v>47</v>
      </c>
      <c r="D3" s="4" t="s">
        <v>47</v>
      </c>
    </row>
    <row r="4" spans="1:4">
      <c r="A4" s="4" t="s">
        <v>282</v>
      </c>
      <c r="B4" s="4" t="s">
        <v>283</v>
      </c>
    </row>
    <row r="5" spans="1:4">
      <c r="A5" s="4" t="s">
        <v>284</v>
      </c>
      <c r="B5" s="4" t="s">
        <v>285</v>
      </c>
    </row>
    <row r="6" spans="1:4">
      <c r="A6" s="4" t="s">
        <v>286</v>
      </c>
      <c r="B6" s="7" t="n">
        <v>149203</v>
      </c>
      <c r="C6" s="7" t="n">
        <v>210812</v>
      </c>
    </row>
    <row r="7" spans="1:4">
      <c r="A7" s="4" t="s">
        <v>46</v>
      </c>
      <c r="B7" s="5" t="n">
        <v>14074</v>
      </c>
      <c r="D7" s="4" t="s">
        <v>47</v>
      </c>
    </row>
    <row r="8" spans="1:4">
      <c r="A8" s="4" t="s">
        <v>287</v>
      </c>
      <c r="B8" s="5" t="n">
        <v>122561</v>
      </c>
      <c r="D8" s="5" t="n">
        <v>148714</v>
      </c>
    </row>
    <row r="9" spans="1:4">
      <c r="A9" s="4" t="s">
        <v>288</v>
      </c>
      <c r="B9" s="5" t="n">
        <v>67102</v>
      </c>
      <c r="C9" s="5" t="n">
        <v>65426</v>
      </c>
    </row>
    <row r="10" spans="1:4">
      <c r="A10" s="4" t="s">
        <v>289</v>
      </c>
      <c r="B10" s="4" t="s">
        <v>47</v>
      </c>
      <c r="C10" s="4" t="s">
        <v>47</v>
      </c>
    </row>
    <row r="11" spans="1:4">
      <c r="A11" s="4" t="s">
        <v>290</v>
      </c>
      <c r="D11" s="7" t="n">
        <v>210000</v>
      </c>
    </row>
    <row r="12" spans="1:4">
      <c r="A12" s="4" t="s">
        <v>291</v>
      </c>
    </row>
    <row r="13" spans="1:4">
      <c r="A13" s="4" t="s">
        <v>286</v>
      </c>
      <c r="B13" s="5" t="n">
        <v>46324</v>
      </c>
    </row>
    <row r="14" spans="1:4">
      <c r="A14" s="4" t="s">
        <v>292</v>
      </c>
      <c r="B14" s="7" t="n">
        <v>133061</v>
      </c>
    </row>
    <row r="15" spans="1:4">
      <c r="A15" s="4" t="s">
        <v>293</v>
      </c>
    </row>
    <row r="16" spans="1:4">
      <c r="A16" s="4" t="s">
        <v>294</v>
      </c>
      <c r="B16" s="4" t="s">
        <v>295</v>
      </c>
    </row>
    <row r="17" spans="1:4">
      <c r="A17" s="4" t="s">
        <v>296</v>
      </c>
    </row>
    <row r="18" spans="1:4">
      <c r="A18" s="4" t="s">
        <v>294</v>
      </c>
      <c r="B18" s="4" t="s">
        <v>2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97</v>
      </c>
      <c r="B1" s="2" t="s">
        <v>1</v>
      </c>
    </row>
    <row r="2" spans="1:2">
      <c r="B2" s="2" t="s">
        <v>2</v>
      </c>
    </row>
    <row r="3" spans="1:2">
      <c r="A3" s="4" t="s">
        <v>298</v>
      </c>
    </row>
    <row r="4" spans="1:2">
      <c r="A4" s="4" t="s">
        <v>299</v>
      </c>
      <c r="B4" s="4" t="s">
        <v>295</v>
      </c>
    </row>
    <row r="5" spans="1:2">
      <c r="A5" s="4" t="s">
        <v>300</v>
      </c>
    </row>
    <row r="6" spans="1:2">
      <c r="A6" s="4" t="s">
        <v>299</v>
      </c>
      <c r="B6" s="4" t="s">
        <v>301</v>
      </c>
    </row>
    <row r="7" spans="1:2">
      <c r="A7" s="4" t="s">
        <v>302</v>
      </c>
    </row>
    <row r="8" spans="1:2">
      <c r="A8" s="4" t="s">
        <v>299</v>
      </c>
      <c r="B8" s="4" t="s">
        <v>303</v>
      </c>
    </row>
    <row r="9" spans="1:2">
      <c r="A9" s="4" t="s">
        <v>304</v>
      </c>
    </row>
    <row r="10" spans="1:2">
      <c r="A10" s="4" t="s">
        <v>299</v>
      </c>
      <c r="B10" s="4" t="s">
        <v>305</v>
      </c>
    </row>
    <row r="11" spans="1:2">
      <c r="A11" s="4" t="s">
        <v>306</v>
      </c>
    </row>
    <row r="12" spans="1:2">
      <c r="A12" s="4" t="s">
        <v>299</v>
      </c>
      <c r="B12"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308</v>
      </c>
      <c r="B1" s="2" t="s">
        <v>1</v>
      </c>
    </row>
    <row r="2" spans="1:2">
      <c r="B2" s="2" t="s">
        <v>2</v>
      </c>
    </row>
    <row r="3" spans="1:2">
      <c r="A3" s="4" t="s">
        <v>309</v>
      </c>
      <c r="B3" s="4" t="s">
        <v>285</v>
      </c>
    </row>
    <row r="4" spans="1:2">
      <c r="A4" s="4" t="s">
        <v>310</v>
      </c>
    </row>
    <row r="5" spans="1:2">
      <c r="A5" s="4" t="s">
        <v>309</v>
      </c>
      <c r="B5" s="4" t="s">
        <v>311</v>
      </c>
    </row>
    <row r="6" spans="1:2">
      <c r="A6" s="4" t="s">
        <v>312</v>
      </c>
    </row>
    <row r="7" spans="1:2">
      <c r="A7" s="4" t="s">
        <v>313</v>
      </c>
      <c r="B7" s="4" t="s">
        <v>314</v>
      </c>
    </row>
    <row r="8" spans="1:2">
      <c r="A8" s="4" t="s">
        <v>315</v>
      </c>
    </row>
    <row r="9" spans="1:2">
      <c r="A9" s="4" t="s">
        <v>309</v>
      </c>
      <c r="B9" s="4" t="s">
        <v>311</v>
      </c>
    </row>
    <row r="10" spans="1:2">
      <c r="A10" s="4" t="s">
        <v>316</v>
      </c>
    </row>
    <row r="11" spans="1:2">
      <c r="A11" s="4" t="s">
        <v>309</v>
      </c>
      <c r="B11" s="4" t="s">
        <v>317</v>
      </c>
    </row>
    <row r="12" spans="1:2">
      <c r="A12" s="4" t="s">
        <v>318</v>
      </c>
    </row>
    <row r="13" spans="1:2">
      <c r="A13" s="4" t="s">
        <v>309</v>
      </c>
      <c r="B13"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4</v>
      </c>
    </row>
    <row r="3" spans="1:3">
      <c r="A3" s="4" t="s">
        <v>321</v>
      </c>
      <c r="B3" s="4" t="s">
        <v>295</v>
      </c>
      <c r="C3" s="4" t="s">
        <v>295</v>
      </c>
    </row>
    <row r="4" spans="1:3">
      <c r="A4" s="4" t="s">
        <v>322</v>
      </c>
    </row>
    <row r="5" spans="1:3">
      <c r="A5" s="4" t="s">
        <v>321</v>
      </c>
      <c r="B5" s="4" t="s">
        <v>323</v>
      </c>
      <c r="C5" s="4" t="s">
        <v>324</v>
      </c>
    </row>
    <row r="6" spans="1:3">
      <c r="A6" s="4" t="s">
        <v>291</v>
      </c>
    </row>
    <row r="7" spans="1:3">
      <c r="A7" s="4" t="s">
        <v>321</v>
      </c>
      <c r="B7" s="4" t="s">
        <v>325</v>
      </c>
      <c r="C7" s="4" t="s">
        <v>326</v>
      </c>
    </row>
    <row r="8" spans="1:3">
      <c r="A8" s="4" t="s">
        <v>327</v>
      </c>
    </row>
    <row r="9" spans="1:3">
      <c r="A9" s="4" t="s">
        <v>321</v>
      </c>
      <c r="B9" s="4" t="s">
        <v>328</v>
      </c>
      <c r="C9" s="4" t="s">
        <v>329</v>
      </c>
    </row>
    <row r="10" spans="1:3">
      <c r="A10" s="4" t="s">
        <v>330</v>
      </c>
    </row>
    <row r="11" spans="1:3">
      <c r="A11" s="4" t="s">
        <v>321</v>
      </c>
      <c r="B11" s="4" t="s">
        <v>331</v>
      </c>
      <c r="C11" s="4" t="s">
        <v>332</v>
      </c>
    </row>
    <row r="12" spans="1:3">
      <c r="A12" s="4" t="s">
        <v>333</v>
      </c>
    </row>
    <row r="13" spans="1:3">
      <c r="A13" s="4" t="s">
        <v>321</v>
      </c>
      <c r="B13" s="4" t="s">
        <v>334</v>
      </c>
      <c r="C13" s="4" t="s">
        <v>335</v>
      </c>
    </row>
    <row r="14" spans="1:3">
      <c r="A14" s="4" t="s">
        <v>336</v>
      </c>
    </row>
    <row r="15" spans="1:3">
      <c r="A15" s="4" t="s">
        <v>321</v>
      </c>
      <c r="B15" s="4" t="s">
        <v>337</v>
      </c>
      <c r="C15" s="4" t="s">
        <v>338</v>
      </c>
    </row>
    <row r="16" spans="1:3">
      <c r="A16" s="4" t="s">
        <v>339</v>
      </c>
    </row>
    <row r="17" spans="1:3">
      <c r="A17" s="4" t="s">
        <v>321</v>
      </c>
      <c r="B17" s="4" t="s">
        <v>340</v>
      </c>
      <c r="C17" s="4" t="s">
        <v>341</v>
      </c>
    </row>
    <row r="18" spans="1:3">
      <c r="A18" s="4" t="s">
        <v>342</v>
      </c>
    </row>
    <row r="19" spans="1:3">
      <c r="A19" s="4" t="s">
        <v>321</v>
      </c>
      <c r="B19" s="4" t="s">
        <v>343</v>
      </c>
      <c r="C19" s="4" t="s">
        <v>344</v>
      </c>
    </row>
    <row r="20" spans="1:3">
      <c r="A20" s="4" t="s">
        <v>345</v>
      </c>
    </row>
    <row r="21" spans="1:3">
      <c r="A21" s="4" t="s">
        <v>321</v>
      </c>
      <c r="B21" s="4" t="s">
        <v>326</v>
      </c>
      <c r="C21" s="4" t="s">
        <v>346</v>
      </c>
    </row>
    <row r="22" spans="1:3">
      <c r="A22" s="4" t="s">
        <v>347</v>
      </c>
    </row>
    <row r="23" spans="1:3">
      <c r="A23" s="4" t="s">
        <v>321</v>
      </c>
      <c r="B23" s="4" t="s">
        <v>348</v>
      </c>
      <c r="C23" s="4" t="s">
        <v>3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4</v>
      </c>
    </row>
    <row r="3" spans="1:3">
      <c r="A3" s="4" t="s">
        <v>76</v>
      </c>
      <c r="B3" s="7" t="n">
        <v>149203</v>
      </c>
      <c r="C3" s="7" t="n">
        <v>210812</v>
      </c>
    </row>
    <row r="4" spans="1:3">
      <c r="A4" s="4" t="s">
        <v>351</v>
      </c>
    </row>
    <row r="5" spans="1:3">
      <c r="A5" s="4" t="s">
        <v>76</v>
      </c>
      <c r="B5" s="5" t="n">
        <v>82480</v>
      </c>
      <c r="C5" s="5" t="n">
        <v>138342</v>
      </c>
    </row>
    <row r="6" spans="1:3">
      <c r="A6" s="4" t="s">
        <v>352</v>
      </c>
    </row>
    <row r="7" spans="1:3">
      <c r="A7" s="4" t="s">
        <v>76</v>
      </c>
      <c r="B7" s="5" t="n">
        <v>60648</v>
      </c>
      <c r="C7" s="5" t="n">
        <v>54445</v>
      </c>
    </row>
    <row r="8" spans="1:3">
      <c r="A8" s="4" t="s">
        <v>353</v>
      </c>
    </row>
    <row r="9" spans="1:3">
      <c r="A9" s="4" t="s">
        <v>76</v>
      </c>
      <c r="B9" s="5" t="n">
        <v>6075</v>
      </c>
      <c r="C9" s="5" t="n">
        <v>2719</v>
      </c>
    </row>
    <row r="10" spans="1:3">
      <c r="A10" s="4" t="s">
        <v>345</v>
      </c>
    </row>
    <row r="11" spans="1:3">
      <c r="A11" s="4" t="s">
        <v>76</v>
      </c>
      <c r="B11" s="4" t="s">
        <v>47</v>
      </c>
      <c r="C11" s="7" t="n">
        <v>153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4</v>
      </c>
      <c r="B1" s="2" t="s">
        <v>1</v>
      </c>
      <c r="D1" s="2" t="s">
        <v>355</v>
      </c>
    </row>
    <row r="2" spans="1:4">
      <c r="B2" s="2" t="s">
        <v>2</v>
      </c>
      <c r="C2" s="2" t="s">
        <v>74</v>
      </c>
      <c r="D2" s="2" t="s">
        <v>25</v>
      </c>
    </row>
    <row r="3" spans="1:4">
      <c r="A3" s="3" t="s">
        <v>141</v>
      </c>
    </row>
    <row r="4" spans="1:4">
      <c r="A4" s="4" t="s">
        <v>356</v>
      </c>
      <c r="B4" s="7" t="n">
        <v>69981</v>
      </c>
      <c r="C4" s="7" t="n">
        <v>112761</v>
      </c>
      <c r="D4" s="7" t="n">
        <v>112761</v>
      </c>
    </row>
    <row r="5" spans="1:4">
      <c r="A5" s="4" t="s">
        <v>357</v>
      </c>
      <c r="B5" s="5" t="n">
        <v>38779</v>
      </c>
      <c r="C5" s="7" t="n">
        <v>-5962</v>
      </c>
      <c r="D5" s="5" t="n">
        <v>-42780</v>
      </c>
    </row>
    <row r="6" spans="1:4">
      <c r="A6" s="4" t="s">
        <v>358</v>
      </c>
      <c r="B6" s="7" t="n">
        <v>108760</v>
      </c>
      <c r="D6" s="7" t="n">
        <v>699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360</v>
      </c>
      <c r="C1" s="2" t="s">
        <v>2</v>
      </c>
      <c r="D1" s="2" t="s">
        <v>25</v>
      </c>
    </row>
    <row r="2" spans="1:4">
      <c r="A2" s="4" t="s">
        <v>361</v>
      </c>
      <c r="C2" s="5" t="n">
        <v>65738320</v>
      </c>
      <c r="D2" s="5" t="n">
        <v>52590654</v>
      </c>
    </row>
    <row r="3" spans="1:4">
      <c r="A3" s="4" t="s">
        <v>362</v>
      </c>
      <c r="C3" s="5" t="n">
        <v>65738320</v>
      </c>
      <c r="D3" s="5" t="n">
        <v>52590654</v>
      </c>
    </row>
    <row r="4" spans="1:4">
      <c r="A4" s="4" t="s">
        <v>363</v>
      </c>
    </row>
    <row r="5" spans="1:4">
      <c r="A5" s="4" t="s">
        <v>364</v>
      </c>
      <c r="B5" s="7" t="n">
        <v>310000</v>
      </c>
    </row>
    <row r="6" spans="1:4">
      <c r="A6" s="4" t="s">
        <v>361</v>
      </c>
      <c r="B6" s="5" t="n">
        <v>5000000</v>
      </c>
    </row>
    <row r="7" spans="1:4">
      <c r="A7" s="4" t="s">
        <v>362</v>
      </c>
      <c r="B7" s="5" t="n">
        <v>5000000</v>
      </c>
    </row>
    <row r="8" spans="1:4">
      <c r="A8" s="4" t="s">
        <v>365</v>
      </c>
    </row>
    <row r="9" spans="1:4">
      <c r="A9" s="4" t="s">
        <v>366</v>
      </c>
      <c r="B9" s="5" t="n">
        <v>5000000</v>
      </c>
    </row>
    <row r="10" spans="1:4">
      <c r="A10" s="4" t="s">
        <v>367</v>
      </c>
    </row>
    <row r="11" spans="1:4">
      <c r="A11" s="4" t="s">
        <v>366</v>
      </c>
      <c r="B11" s="5" t="n">
        <v>28000000</v>
      </c>
    </row>
    <row r="12" spans="1:4">
      <c r="A12" s="4" t="s">
        <v>368</v>
      </c>
    </row>
    <row r="13" spans="1:4">
      <c r="A13" s="4" t="s">
        <v>361</v>
      </c>
      <c r="B13" s="5" t="n">
        <v>10000</v>
      </c>
    </row>
    <row r="14" spans="1:4">
      <c r="A14" s="4" t="s">
        <v>362</v>
      </c>
      <c r="B14" s="5" t="n">
        <v>10000</v>
      </c>
    </row>
    <row r="15" spans="1:4">
      <c r="A15" s="4" t="s">
        <v>369</v>
      </c>
    </row>
    <row r="16" spans="1:4">
      <c r="A16" s="4" t="s">
        <v>366</v>
      </c>
      <c r="B16" s="5" t="n">
        <v>2000000</v>
      </c>
    </row>
    <row r="17" spans="1:4">
      <c r="A17" s="4" t="s">
        <v>370</v>
      </c>
    </row>
    <row r="18" spans="1:4">
      <c r="A18" s="4" t="s">
        <v>371</v>
      </c>
      <c r="B18" s="4" t="s">
        <v>2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2</v>
      </c>
      <c r="B1" s="2" t="s">
        <v>2</v>
      </c>
      <c r="C1" s="2" t="s">
        <v>25</v>
      </c>
    </row>
    <row r="2" spans="1:3">
      <c r="A2" s="3" t="s">
        <v>146</v>
      </c>
    </row>
    <row r="3" spans="1:3">
      <c r="A3" s="4" t="s">
        <v>373</v>
      </c>
      <c r="B3" s="7" t="n">
        <v>606818</v>
      </c>
      <c r="C3" s="7" t="n">
        <v>576775</v>
      </c>
    </row>
    <row r="4" spans="1:3">
      <c r="A4" s="4" t="s">
        <v>374</v>
      </c>
      <c r="B4" s="5" t="n">
        <v>-305148</v>
      </c>
      <c r="C4" s="5" t="n">
        <v>-207543</v>
      </c>
    </row>
    <row r="5" spans="1:3">
      <c r="A5" s="4" t="s">
        <v>375</v>
      </c>
      <c r="B5" s="7" t="n">
        <v>301670</v>
      </c>
      <c r="C5" s="7" t="n">
        <v>3692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6</v>
      </c>
      <c r="B1" s="2" t="s">
        <v>1</v>
      </c>
      <c r="C1" s="2" t="s">
        <v>355</v>
      </c>
    </row>
    <row r="2" spans="1:3">
      <c r="B2" s="2" t="s">
        <v>2</v>
      </c>
      <c r="C2" s="2" t="s">
        <v>25</v>
      </c>
    </row>
    <row r="3" spans="1:3">
      <c r="A3" s="4" t="s">
        <v>377</v>
      </c>
      <c r="B3" s="4" t="s">
        <v>295</v>
      </c>
      <c r="C3" s="4" t="s">
        <v>295</v>
      </c>
    </row>
    <row r="4" spans="1:3">
      <c r="A4" s="4" t="s">
        <v>378</v>
      </c>
    </row>
    <row r="5" spans="1:3">
      <c r="A5" s="4" t="s">
        <v>377</v>
      </c>
      <c r="B5" s="4" t="s">
        <v>379</v>
      </c>
      <c r="C5" s="4" t="s">
        <v>380</v>
      </c>
    </row>
    <row r="6" spans="1:3">
      <c r="A6" s="4" t="s">
        <v>381</v>
      </c>
    </row>
    <row r="7" spans="1:3">
      <c r="A7" s="4" t="s">
        <v>377</v>
      </c>
      <c r="B7" s="4" t="s">
        <v>382</v>
      </c>
      <c r="C7" s="4" t="s">
        <v>383</v>
      </c>
    </row>
    <row r="8" spans="1:3">
      <c r="A8" s="4" t="s">
        <v>339</v>
      </c>
    </row>
    <row r="9" spans="1:3">
      <c r="A9" s="4" t="s">
        <v>377</v>
      </c>
      <c r="B9" s="4" t="s">
        <v>384</v>
      </c>
      <c r="C9" s="4" t="s">
        <v>385</v>
      </c>
    </row>
    <row r="10" spans="1:3">
      <c r="A10" s="4" t="s">
        <v>291</v>
      </c>
    </row>
    <row r="11" spans="1:3">
      <c r="A11" s="4" t="s">
        <v>377</v>
      </c>
      <c r="B11" s="4" t="s">
        <v>386</v>
      </c>
      <c r="C11" s="4" t="s">
        <v>326</v>
      </c>
    </row>
    <row r="12" spans="1:3">
      <c r="A12" s="4" t="s">
        <v>322</v>
      </c>
    </row>
    <row r="13" spans="1:3">
      <c r="A13" s="4" t="s">
        <v>377</v>
      </c>
      <c r="B13" s="4" t="s">
        <v>387</v>
      </c>
      <c r="C13" s="4" t="s">
        <v>388</v>
      </c>
    </row>
    <row r="14" spans="1:3">
      <c r="A14" s="4" t="s">
        <v>345</v>
      </c>
    </row>
    <row r="15" spans="1:3">
      <c r="A15" s="4" t="s">
        <v>377</v>
      </c>
      <c r="B15" s="4" t="s">
        <v>389</v>
      </c>
      <c r="C15" s="4" t="s">
        <v>390</v>
      </c>
    </row>
    <row r="16" spans="1:3">
      <c r="A16" s="4" t="s">
        <v>342</v>
      </c>
    </row>
    <row r="17" spans="1:3">
      <c r="A17" s="4" t="s">
        <v>377</v>
      </c>
      <c r="B17" s="4" t="s">
        <v>391</v>
      </c>
      <c r="C17" s="4" t="s">
        <v>392</v>
      </c>
    </row>
    <row r="18" spans="1:3">
      <c r="A18" s="4" t="s">
        <v>330</v>
      </c>
    </row>
    <row r="19" spans="1:3">
      <c r="A19" s="4" t="s">
        <v>377</v>
      </c>
      <c r="B19" s="4" t="s">
        <v>393</v>
      </c>
      <c r="C19" s="4" t="s">
        <v>394</v>
      </c>
    </row>
    <row r="20" spans="1:3">
      <c r="A20" s="4" t="s">
        <v>395</v>
      </c>
    </row>
    <row r="21" spans="1:3">
      <c r="A21" s="4" t="s">
        <v>377</v>
      </c>
      <c r="B21" s="4" t="s">
        <v>396</v>
      </c>
      <c r="C21"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398</v>
      </c>
      <c r="B1" s="2" t="s">
        <v>399</v>
      </c>
    </row>
    <row r="2" spans="1:2">
      <c r="A2" s="3" t="s">
        <v>149</v>
      </c>
    </row>
    <row r="3" spans="1:2">
      <c r="A3" s="4" t="s">
        <v>400</v>
      </c>
      <c r="B3" s="7" t="n">
        <v>1891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4</v>
      </c>
    </row>
    <row r="3" spans="1:3">
      <c r="A3" s="3" t="s">
        <v>105</v>
      </c>
    </row>
    <row r="4" spans="1:3">
      <c r="A4" s="4" t="s">
        <v>96</v>
      </c>
      <c r="B4" s="7" t="n">
        <v>-709782</v>
      </c>
      <c r="C4" s="7" t="n">
        <v>-161872</v>
      </c>
    </row>
    <row r="5" spans="1:3">
      <c r="A5" s="3" t="s">
        <v>106</v>
      </c>
    </row>
    <row r="6" spans="1:3">
      <c r="A6" s="4" t="s">
        <v>84</v>
      </c>
      <c r="B6" s="5" t="n">
        <v>7383</v>
      </c>
      <c r="C6" s="5" t="n">
        <v>7472</v>
      </c>
    </row>
    <row r="7" spans="1:3">
      <c r="A7" s="4" t="s">
        <v>86</v>
      </c>
      <c r="B7" s="5" t="n">
        <v>100562</v>
      </c>
      <c r="C7" s="5" t="n">
        <v>30601</v>
      </c>
    </row>
    <row r="8" spans="1:3">
      <c r="A8" s="4" t="s">
        <v>107</v>
      </c>
      <c r="B8" s="4" t="s">
        <v>47</v>
      </c>
      <c r="C8" s="5" t="n">
        <v>-32</v>
      </c>
    </row>
    <row r="9" spans="1:3">
      <c r="A9" s="4" t="s">
        <v>108</v>
      </c>
      <c r="B9" s="5" t="n">
        <v>19536</v>
      </c>
      <c r="C9" s="5" t="n">
        <v>27384</v>
      </c>
    </row>
    <row r="10" spans="1:3">
      <c r="A10" s="4" t="s">
        <v>109</v>
      </c>
      <c r="B10" s="4" t="s">
        <v>47</v>
      </c>
      <c r="C10" s="5" t="n">
        <v>51800</v>
      </c>
    </row>
    <row r="11" spans="1:3">
      <c r="A11" s="4" t="s">
        <v>110</v>
      </c>
      <c r="B11" s="5" t="n">
        <v>4465</v>
      </c>
      <c r="C11" s="4" t="s">
        <v>47</v>
      </c>
    </row>
    <row r="12" spans="1:3">
      <c r="A12" s="3" t="s">
        <v>111</v>
      </c>
    </row>
    <row r="13" spans="1:3">
      <c r="A13" s="4" t="s">
        <v>28</v>
      </c>
      <c r="B13" s="5" t="n">
        <v>-33000</v>
      </c>
      <c r="C13" s="5" t="n">
        <v>-113385</v>
      </c>
    </row>
    <row r="14" spans="1:3">
      <c r="A14" s="4" t="s">
        <v>112</v>
      </c>
      <c r="B14" s="5" t="n">
        <v>428669</v>
      </c>
      <c r="C14" s="5" t="n">
        <v>41587</v>
      </c>
    </row>
    <row r="15" spans="1:3">
      <c r="A15" s="4" t="s">
        <v>113</v>
      </c>
      <c r="B15" s="5" t="n">
        <v>23802</v>
      </c>
      <c r="C15" s="5" t="n">
        <v>44272</v>
      </c>
    </row>
    <row r="16" spans="1:3">
      <c r="A16" s="4" t="s">
        <v>114</v>
      </c>
      <c r="B16" s="5" t="n">
        <v>-26578</v>
      </c>
      <c r="C16" s="5" t="n">
        <v>-14503</v>
      </c>
    </row>
    <row r="17" spans="1:3">
      <c r="A17" s="4" t="s">
        <v>40</v>
      </c>
      <c r="B17" s="5" t="n">
        <v>98675</v>
      </c>
      <c r="C17" s="5" t="n">
        <v>29763</v>
      </c>
    </row>
    <row r="18" spans="1:3">
      <c r="A18" s="4" t="s">
        <v>115</v>
      </c>
      <c r="B18" s="5" t="n">
        <v>38264</v>
      </c>
      <c r="C18" s="5" t="n">
        <v>151105</v>
      </c>
    </row>
    <row r="19" spans="1:3">
      <c r="A19" s="4" t="s">
        <v>43</v>
      </c>
      <c r="B19" s="5" t="n">
        <v>5382</v>
      </c>
      <c r="C19" s="5" t="n">
        <v>4009</v>
      </c>
    </row>
    <row r="20" spans="1:3">
      <c r="A20" s="4" t="s">
        <v>44</v>
      </c>
      <c r="B20" s="5" t="n">
        <v>52695</v>
      </c>
      <c r="C20" s="5" t="n">
        <v>-12010</v>
      </c>
    </row>
    <row r="21" spans="1:3">
      <c r="A21" s="4" t="s">
        <v>116</v>
      </c>
      <c r="B21" s="5" t="n">
        <v>-5554</v>
      </c>
      <c r="C21" s="4" t="s">
        <v>47</v>
      </c>
    </row>
    <row r="22" spans="1:3">
      <c r="A22" s="4" t="s">
        <v>117</v>
      </c>
      <c r="B22" s="4" t="s">
        <v>47</v>
      </c>
      <c r="C22" s="5" t="n">
        <v>53</v>
      </c>
    </row>
    <row r="23" spans="1:3">
      <c r="A23" s="4" t="s">
        <v>118</v>
      </c>
      <c r="B23" s="5" t="n">
        <v>4519</v>
      </c>
      <c r="C23" s="5" t="n">
        <v>86244</v>
      </c>
    </row>
    <row r="24" spans="1:3">
      <c r="A24" s="3" t="s">
        <v>119</v>
      </c>
    </row>
    <row r="25" spans="1:3">
      <c r="A25" s="4" t="s">
        <v>120</v>
      </c>
      <c r="B25" s="5" t="n">
        <v>-945</v>
      </c>
      <c r="C25" s="4" t="s">
        <v>47</v>
      </c>
    </row>
    <row r="26" spans="1:3">
      <c r="A26" s="4" t="s">
        <v>121</v>
      </c>
      <c r="B26" s="5" t="n">
        <v>29</v>
      </c>
      <c r="C26" s="5" t="n">
        <v>282</v>
      </c>
    </row>
    <row r="27" spans="1:3">
      <c r="A27" s="4" t="s">
        <v>34</v>
      </c>
      <c r="B27" s="5" t="n">
        <v>-67102</v>
      </c>
      <c r="C27" s="5" t="n">
        <v>-65426</v>
      </c>
    </row>
    <row r="28" spans="1:3">
      <c r="A28" s="4" t="s">
        <v>122</v>
      </c>
      <c r="B28" s="5" t="n">
        <v>-68018</v>
      </c>
      <c r="C28" s="5" t="n">
        <v>-65144</v>
      </c>
    </row>
    <row r="29" spans="1:3">
      <c r="A29" s="3" t="s">
        <v>123</v>
      </c>
    </row>
    <row r="30" spans="1:3">
      <c r="A30" s="4" t="s">
        <v>124</v>
      </c>
      <c r="B30" s="4" t="s">
        <v>47</v>
      </c>
      <c r="C30" s="4" t="s">
        <v>47</v>
      </c>
    </row>
    <row r="31" spans="1:3">
      <c r="A31" s="4" t="s">
        <v>125</v>
      </c>
      <c r="B31" s="5" t="n">
        <v>-63499</v>
      </c>
      <c r="C31" s="5" t="n">
        <v>21100</v>
      </c>
    </row>
    <row r="32" spans="1:3">
      <c r="A32" s="4" t="s">
        <v>126</v>
      </c>
      <c r="B32" s="5" t="n">
        <v>45480</v>
      </c>
      <c r="C32" s="5" t="n">
        <v>-752</v>
      </c>
    </row>
    <row r="33" spans="1:3">
      <c r="A33" s="4" t="s">
        <v>127</v>
      </c>
      <c r="B33" s="5" t="n">
        <v>25798</v>
      </c>
      <c r="C33" s="5" t="n">
        <v>25084</v>
      </c>
    </row>
    <row r="34" spans="1:3">
      <c r="A34" s="4" t="s">
        <v>128</v>
      </c>
      <c r="B34" s="5" t="n">
        <v>7779</v>
      </c>
      <c r="C34" s="5" t="n">
        <v>45432</v>
      </c>
    </row>
    <row r="35" spans="1:3">
      <c r="A35" s="3" t="s">
        <v>129</v>
      </c>
    </row>
    <row r="36" spans="1:3">
      <c r="A36" s="4" t="s">
        <v>130</v>
      </c>
      <c r="B36" s="5" t="n">
        <v>22837</v>
      </c>
      <c r="C36" s="5" t="n">
        <v>16276</v>
      </c>
    </row>
    <row r="37" spans="1:3">
      <c r="A37" s="4" t="s">
        <v>131</v>
      </c>
      <c r="B37" s="4" t="s">
        <v>47</v>
      </c>
      <c r="C37" s="4" t="s">
        <v>47</v>
      </c>
    </row>
    <row r="38" spans="1:3">
      <c r="A38" s="3" t="s">
        <v>132</v>
      </c>
    </row>
    <row r="39" spans="1:3">
      <c r="A39" s="4" t="s">
        <v>133</v>
      </c>
      <c r="B39" s="4" t="s">
        <v>47</v>
      </c>
      <c r="C39" s="5" t="n">
        <v>51800</v>
      </c>
    </row>
    <row r="40" spans="1:3">
      <c r="A40" s="4" t="s">
        <v>134</v>
      </c>
      <c r="B40" s="7" t="n">
        <v>5784973</v>
      </c>
      <c r="C40" s="4" t="s">
        <v>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149</v>
      </c>
    </row>
    <row r="3" spans="1:3">
      <c r="A3" s="4" t="s">
        <v>402</v>
      </c>
      <c r="B3" s="7" t="n">
        <v>67441</v>
      </c>
      <c r="C3" s="7" t="n">
        <v>67348</v>
      </c>
    </row>
    <row r="4" spans="1:3">
      <c r="A4" s="4" t="s">
        <v>403</v>
      </c>
      <c r="B4" s="5" t="n">
        <v>9378</v>
      </c>
      <c r="C4" s="5" t="n">
        <v>5688</v>
      </c>
    </row>
    <row r="5" spans="1:3">
      <c r="A5" s="4" t="s">
        <v>404</v>
      </c>
      <c r="B5" s="5" t="n">
        <v>9000</v>
      </c>
      <c r="C5" s="4" t="s">
        <v>47</v>
      </c>
    </row>
    <row r="6" spans="1:3">
      <c r="A6" s="4" t="s">
        <v>112</v>
      </c>
      <c r="B6" s="5" t="n">
        <v>490</v>
      </c>
      <c r="C6" s="5" t="n">
        <v>1370</v>
      </c>
    </row>
    <row r="7" spans="1:3">
      <c r="A7" s="4" t="s">
        <v>405</v>
      </c>
      <c r="B7" s="5" t="n">
        <v>134</v>
      </c>
      <c r="C7" s="5" t="n">
        <v>136</v>
      </c>
    </row>
    <row r="8" spans="1:3">
      <c r="A8" s="4" t="s">
        <v>406</v>
      </c>
      <c r="B8" s="4" t="s">
        <v>47</v>
      </c>
      <c r="C8" s="5" t="n">
        <v>438598</v>
      </c>
    </row>
    <row r="9" spans="1:3">
      <c r="A9" s="4" t="s">
        <v>407</v>
      </c>
      <c r="B9" s="4" t="s">
        <v>47</v>
      </c>
      <c r="C9" s="5" t="n">
        <v>1160</v>
      </c>
    </row>
    <row r="10" spans="1:3">
      <c r="A10" s="4" t="s">
        <v>408</v>
      </c>
      <c r="B10" s="5" t="n">
        <v>7888</v>
      </c>
      <c r="C10" s="5" t="n">
        <v>8700</v>
      </c>
    </row>
    <row r="11" spans="1:3">
      <c r="A11" s="4" t="s">
        <v>29</v>
      </c>
      <c r="B11" s="7" t="n">
        <v>94331</v>
      </c>
      <c r="C11" s="7" t="n">
        <v>52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09</v>
      </c>
      <c r="B1" s="2" t="s">
        <v>1</v>
      </c>
    </row>
    <row r="2" spans="1:3">
      <c r="B2" s="2" t="s">
        <v>2</v>
      </c>
      <c r="C2" s="2" t="s">
        <v>74</v>
      </c>
    </row>
    <row r="3" spans="1:3">
      <c r="A3" s="3" t="s">
        <v>152</v>
      </c>
    </row>
    <row r="4" spans="1:3">
      <c r="A4" s="4" t="s">
        <v>410</v>
      </c>
      <c r="B4" s="7" t="n">
        <v>7383</v>
      </c>
      <c r="C4" s="7" t="n">
        <v>74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4" t="s">
        <v>412</v>
      </c>
      <c r="B2" s="7" t="n">
        <v>292994</v>
      </c>
      <c r="C2" s="7" t="n">
        <v>299148</v>
      </c>
    </row>
    <row r="3" spans="1:3">
      <c r="A3" s="4" t="s">
        <v>413</v>
      </c>
      <c r="B3" s="5" t="n">
        <v>-252383</v>
      </c>
      <c r="C3" s="5" t="n">
        <v>-255654</v>
      </c>
    </row>
    <row r="4" spans="1:3">
      <c r="A4" s="4" t="s">
        <v>414</v>
      </c>
      <c r="B4" s="5" t="n">
        <v>40611</v>
      </c>
      <c r="C4" s="5" t="n">
        <v>43494</v>
      </c>
    </row>
    <row r="5" spans="1:3">
      <c r="A5" s="4" t="s">
        <v>315</v>
      </c>
    </row>
    <row r="6" spans="1:3">
      <c r="A6" s="4" t="s">
        <v>412</v>
      </c>
      <c r="B6" s="5" t="n">
        <v>2015</v>
      </c>
      <c r="C6" s="5" t="n">
        <v>2054</v>
      </c>
    </row>
    <row r="7" spans="1:3">
      <c r="A7" s="4" t="s">
        <v>310</v>
      </c>
    </row>
    <row r="8" spans="1:3">
      <c r="A8" s="4" t="s">
        <v>412</v>
      </c>
      <c r="B8" s="5" t="n">
        <v>136136</v>
      </c>
      <c r="C8" s="5" t="n">
        <v>138752</v>
      </c>
    </row>
    <row r="9" spans="1:3">
      <c r="A9" s="4" t="s">
        <v>316</v>
      </c>
    </row>
    <row r="10" spans="1:3">
      <c r="A10" s="4" t="s">
        <v>412</v>
      </c>
      <c r="B10" s="5" t="n">
        <v>119595</v>
      </c>
      <c r="C10" s="5" t="n">
        <v>122443</v>
      </c>
    </row>
    <row r="11" spans="1:3">
      <c r="A11" s="4" t="s">
        <v>312</v>
      </c>
    </row>
    <row r="12" spans="1:3">
      <c r="A12" s="4" t="s">
        <v>412</v>
      </c>
      <c r="B12" s="5" t="n">
        <v>20821</v>
      </c>
      <c r="C12" s="5" t="n">
        <v>21221</v>
      </c>
    </row>
    <row r="13" spans="1:3">
      <c r="A13" s="4" t="s">
        <v>318</v>
      </c>
    </row>
    <row r="14" spans="1:3">
      <c r="A14" s="4" t="s">
        <v>412</v>
      </c>
      <c r="B14" s="7" t="n">
        <v>14427</v>
      </c>
      <c r="C14" s="7" t="n">
        <v>146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15</v>
      </c>
      <c r="B1" s="2" t="s">
        <v>1</v>
      </c>
    </row>
    <row r="2" spans="1:3">
      <c r="B2" s="2" t="s">
        <v>2</v>
      </c>
      <c r="C2" s="2" t="s">
        <v>74</v>
      </c>
    </row>
    <row r="3" spans="1:3">
      <c r="A3" s="3" t="s">
        <v>155</v>
      </c>
    </row>
    <row r="4" spans="1:3">
      <c r="A4" s="4" t="s">
        <v>416</v>
      </c>
      <c r="B4" s="7" t="n">
        <v>732939</v>
      </c>
      <c r="C4" s="7" t="n">
        <v>580899</v>
      </c>
    </row>
    <row r="5" spans="1:3">
      <c r="A5" s="4" t="s">
        <v>417</v>
      </c>
      <c r="B5" s="5" t="n">
        <v>67102</v>
      </c>
      <c r="C5" s="5" t="n">
        <v>277812</v>
      </c>
    </row>
    <row r="6" spans="1:3">
      <c r="A6" s="4" t="s">
        <v>418</v>
      </c>
      <c r="B6" s="5" t="n">
        <v>-19536</v>
      </c>
      <c r="C6" s="5" t="n">
        <v>-113363</v>
      </c>
    </row>
    <row r="7" spans="1:3">
      <c r="A7" s="4" t="s">
        <v>419</v>
      </c>
      <c r="B7" s="5" t="n">
        <v>-14014</v>
      </c>
      <c r="C7" s="5" t="n">
        <v>-12409</v>
      </c>
    </row>
    <row r="8" spans="1:3">
      <c r="A8" s="4" t="s">
        <v>420</v>
      </c>
      <c r="B8" s="7" t="n">
        <v>766491</v>
      </c>
      <c r="C8" s="7" t="n">
        <v>7329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4" t="s">
        <v>423</v>
      </c>
    </row>
    <row r="3" spans="1:2">
      <c r="A3" s="4" t="s">
        <v>424</v>
      </c>
      <c r="B3" s="4" t="s">
        <v>425</v>
      </c>
    </row>
    <row r="4" spans="1:2">
      <c r="A4" s="4" t="s">
        <v>426</v>
      </c>
      <c r="B4" s="7" t="n">
        <v>235244</v>
      </c>
    </row>
    <row r="5" spans="1:2">
      <c r="A5" s="4" t="s">
        <v>427</v>
      </c>
    </row>
    <row r="6" spans="1:2">
      <c r="A6" s="4" t="s">
        <v>424</v>
      </c>
      <c r="B6" s="4" t="s">
        <v>428</v>
      </c>
    </row>
    <row r="7" spans="1:2">
      <c r="A7" s="4" t="s">
        <v>426</v>
      </c>
      <c r="B7" s="7" t="n">
        <v>4258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9</v>
      </c>
      <c r="B1" s="2" t="s">
        <v>2</v>
      </c>
      <c r="C1" s="2" t="s">
        <v>25</v>
      </c>
    </row>
    <row r="2" spans="1:3">
      <c r="A2" s="4" t="s">
        <v>430</v>
      </c>
      <c r="B2" s="7" t="n">
        <v>663561</v>
      </c>
      <c r="C2" s="7" t="n">
        <v>690139</v>
      </c>
    </row>
    <row r="3" spans="1:3">
      <c r="A3" s="4" t="s">
        <v>431</v>
      </c>
    </row>
    <row r="4" spans="1:3">
      <c r="A4" s="4" t="s">
        <v>430</v>
      </c>
      <c r="B4" s="5" t="n">
        <v>441623</v>
      </c>
      <c r="C4" s="5" t="n">
        <v>440609</v>
      </c>
    </row>
    <row r="5" spans="1:3">
      <c r="A5" s="4" t="s">
        <v>432</v>
      </c>
    </row>
    <row r="6" spans="1:3">
      <c r="A6" s="4" t="s">
        <v>430</v>
      </c>
      <c r="B6" s="5" t="n">
        <v>134914</v>
      </c>
      <c r="C6" s="5" t="n">
        <v>162636</v>
      </c>
    </row>
    <row r="7" spans="1:3">
      <c r="A7" s="4" t="s">
        <v>339</v>
      </c>
    </row>
    <row r="8" spans="1:3">
      <c r="A8" s="4" t="s">
        <v>430</v>
      </c>
      <c r="B8" s="5" t="n">
        <v>62202</v>
      </c>
      <c r="C8" s="5" t="n">
        <v>53571</v>
      </c>
    </row>
    <row r="9" spans="1:3">
      <c r="A9" s="4" t="s">
        <v>433</v>
      </c>
    </row>
    <row r="10" spans="1:3">
      <c r="A10" s="4" t="s">
        <v>430</v>
      </c>
      <c r="B10" s="7" t="n">
        <v>24822</v>
      </c>
      <c r="C10" s="7" t="n">
        <v>333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4</v>
      </c>
      <c r="B1" s="2" t="s">
        <v>2</v>
      </c>
      <c r="C1" s="2" t="s">
        <v>25</v>
      </c>
    </row>
    <row r="2" spans="1:3">
      <c r="A2" s="3" t="s">
        <v>161</v>
      </c>
    </row>
    <row r="3" spans="1:3">
      <c r="A3" s="4" t="s">
        <v>435</v>
      </c>
      <c r="B3" s="7" t="n">
        <v>563219</v>
      </c>
      <c r="C3" s="7" t="n">
        <v>524955</v>
      </c>
    </row>
    <row r="4" spans="1:3">
      <c r="A4" s="4" t="s">
        <v>436</v>
      </c>
      <c r="B4" s="7" t="n">
        <v>1344464</v>
      </c>
      <c r="C4" s="7" t="n">
        <v>13481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7</v>
      </c>
      <c r="B1" s="2" t="s">
        <v>2</v>
      </c>
      <c r="C1" s="2" t="s">
        <v>25</v>
      </c>
    </row>
    <row r="2" spans="1:3">
      <c r="A2" s="4" t="s">
        <v>43</v>
      </c>
      <c r="B2" s="7" t="n">
        <v>132098</v>
      </c>
      <c r="C2" s="7" t="n">
        <v>126716</v>
      </c>
    </row>
    <row r="3" spans="1:3">
      <c r="A3" s="4" t="s">
        <v>438</v>
      </c>
    </row>
    <row r="4" spans="1:3">
      <c r="A4" s="4" t="s">
        <v>43</v>
      </c>
      <c r="B4" s="5" t="n">
        <v>127295</v>
      </c>
      <c r="C4" s="5" t="n">
        <v>117805</v>
      </c>
    </row>
    <row r="5" spans="1:3">
      <c r="A5" s="4" t="s">
        <v>439</v>
      </c>
    </row>
    <row r="6" spans="1:3">
      <c r="A6" s="4" t="s">
        <v>43</v>
      </c>
      <c r="B6" s="5" t="n">
        <v>29</v>
      </c>
      <c r="C6" s="5" t="n">
        <v>34</v>
      </c>
    </row>
    <row r="7" spans="1:3">
      <c r="A7" s="4" t="s">
        <v>440</v>
      </c>
    </row>
    <row r="8" spans="1:3">
      <c r="A8" s="4" t="s">
        <v>43</v>
      </c>
      <c r="B8" s="7" t="n">
        <v>4774</v>
      </c>
      <c r="C8" s="7" t="n">
        <v>88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167</v>
      </c>
    </row>
    <row r="3" spans="1:3">
      <c r="A3" s="4" t="s">
        <v>442</v>
      </c>
      <c r="B3" s="7" t="n">
        <v>17005</v>
      </c>
      <c r="C3" s="7" t="n">
        <v>22260</v>
      </c>
    </row>
    <row r="4" spans="1:3">
      <c r="A4" s="4" t="s">
        <v>443</v>
      </c>
      <c r="B4" s="5" t="n">
        <v>17215</v>
      </c>
      <c r="C4" s="5" t="n">
        <v>29128</v>
      </c>
    </row>
    <row r="5" spans="1:3">
      <c r="A5" s="4" t="s">
        <v>444</v>
      </c>
      <c r="B5" s="5" t="n">
        <v>117224</v>
      </c>
      <c r="C5" s="5" t="n">
        <v>78745</v>
      </c>
    </row>
    <row r="6" spans="1:3">
      <c r="A6" s="4" t="s">
        <v>445</v>
      </c>
      <c r="B6" s="5" t="n">
        <v>4762</v>
      </c>
      <c r="C6" s="5" t="n">
        <v>1417</v>
      </c>
    </row>
    <row r="7" spans="1:3">
      <c r="A7" s="4" t="s">
        <v>44</v>
      </c>
      <c r="B7" s="7" t="n">
        <v>156206</v>
      </c>
      <c r="C7" s="7" t="n">
        <v>1315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46</v>
      </c>
      <c r="B1" s="2" t="s">
        <v>1</v>
      </c>
    </row>
    <row r="2" spans="1:3">
      <c r="B2" s="2" t="s">
        <v>2</v>
      </c>
      <c r="C2" s="2" t="s">
        <v>74</v>
      </c>
    </row>
    <row r="3" spans="1:3">
      <c r="A3" s="3" t="s">
        <v>170</v>
      </c>
    </row>
    <row r="4" spans="1:3">
      <c r="A4" s="4" t="s">
        <v>447</v>
      </c>
      <c r="B4" s="7" t="n">
        <v>9613</v>
      </c>
      <c r="C4" s="7" t="n">
        <v>11252</v>
      </c>
    </row>
    <row r="5" spans="1:3">
      <c r="A5" s="4" t="s">
        <v>448</v>
      </c>
      <c r="B5" s="5" t="n">
        <v>9986</v>
      </c>
      <c r="C5" s="5" t="n">
        <v>9202</v>
      </c>
    </row>
    <row r="6" spans="1:3">
      <c r="A6" s="4" t="s">
        <v>108</v>
      </c>
      <c r="B6" s="5" t="n">
        <v>19536</v>
      </c>
      <c r="C6" s="5" t="n">
        <v>27384</v>
      </c>
    </row>
    <row r="7" spans="1:3">
      <c r="A7" s="4" t="s">
        <v>449</v>
      </c>
      <c r="B7" s="4" t="s">
        <v>47</v>
      </c>
      <c r="C7" s="5" t="n">
        <v>6825</v>
      </c>
    </row>
    <row r="8" spans="1:3">
      <c r="A8" s="4" t="s">
        <v>450</v>
      </c>
      <c r="B8" s="5" t="n">
        <v>20519</v>
      </c>
      <c r="C8" s="5" t="n">
        <v>17206</v>
      </c>
    </row>
    <row r="9" spans="1:3">
      <c r="A9" s="4" t="s">
        <v>451</v>
      </c>
      <c r="B9" s="5" t="n">
        <v>25</v>
      </c>
      <c r="C9" s="5" t="n">
        <v>3250</v>
      </c>
    </row>
    <row r="10" spans="1:3">
      <c r="A10" s="4" t="s">
        <v>452</v>
      </c>
      <c r="B10" s="5" t="n">
        <v>2141</v>
      </c>
      <c r="C10" s="5" t="n">
        <v>11631</v>
      </c>
    </row>
    <row r="11" spans="1:3">
      <c r="A11" s="4" t="s">
        <v>453</v>
      </c>
      <c r="B11" s="7" t="n">
        <v>61820</v>
      </c>
      <c r="C11" s="7" t="n">
        <v>86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4</v>
      </c>
    </row>
    <row r="3" spans="1:3">
      <c r="A3" s="3" t="s">
        <v>173</v>
      </c>
    </row>
    <row r="4" spans="1:3">
      <c r="A4" s="4" t="s">
        <v>455</v>
      </c>
      <c r="B4" s="7" t="n">
        <v>37067</v>
      </c>
      <c r="C4" s="7" t="n">
        <v>38123</v>
      </c>
    </row>
    <row r="5" spans="1:3">
      <c r="A5" s="4" t="s">
        <v>456</v>
      </c>
      <c r="B5" s="5" t="n">
        <v>8902</v>
      </c>
      <c r="C5" s="5" t="n">
        <v>11078</v>
      </c>
    </row>
    <row r="6" spans="1:3">
      <c r="A6" s="4" t="s">
        <v>457</v>
      </c>
      <c r="B6" s="5" t="n">
        <v>2226</v>
      </c>
      <c r="C6" s="5" t="n">
        <v>2769</v>
      </c>
    </row>
    <row r="7" spans="1:3">
      <c r="A7" s="4" t="s">
        <v>458</v>
      </c>
      <c r="B7" s="5" t="n">
        <v>9196</v>
      </c>
      <c r="C7" s="5" t="n">
        <v>9457</v>
      </c>
    </row>
    <row r="8" spans="1:3">
      <c r="A8" s="4" t="s">
        <v>459</v>
      </c>
      <c r="B8" s="5" t="n">
        <v>14256</v>
      </c>
      <c r="C8" s="5" t="n">
        <v>18701</v>
      </c>
    </row>
    <row r="9" spans="1:3">
      <c r="A9" s="4" t="s">
        <v>460</v>
      </c>
      <c r="B9" s="5" t="n">
        <v>3201</v>
      </c>
      <c r="C9" s="5" t="n">
        <v>3796</v>
      </c>
    </row>
    <row r="10" spans="1:3">
      <c r="A10" s="4" t="s">
        <v>461</v>
      </c>
      <c r="B10" s="5" t="n">
        <v>3032</v>
      </c>
      <c r="C10" s="5" t="n">
        <v>2987</v>
      </c>
    </row>
    <row r="11" spans="1:3">
      <c r="A11" s="4" t="s">
        <v>462</v>
      </c>
      <c r="B11" s="5" t="n">
        <v>2347</v>
      </c>
      <c r="C11" s="5" t="n">
        <v>2573</v>
      </c>
    </row>
    <row r="12" spans="1:3">
      <c r="A12" s="4" t="s">
        <v>463</v>
      </c>
      <c r="B12" s="5" t="n">
        <v>2643</v>
      </c>
      <c r="C12" s="5" t="n">
        <v>3178</v>
      </c>
    </row>
    <row r="13" spans="1:3">
      <c r="A13" s="4" t="s">
        <v>464</v>
      </c>
      <c r="B13" s="5" t="n">
        <v>1955</v>
      </c>
      <c r="C13" s="5" t="n">
        <v>3907</v>
      </c>
    </row>
    <row r="14" spans="1:3">
      <c r="A14" s="4" t="s">
        <v>465</v>
      </c>
      <c r="B14" s="5" t="n">
        <v>1446</v>
      </c>
      <c r="C14" s="5" t="n">
        <v>1726</v>
      </c>
    </row>
    <row r="15" spans="1:3">
      <c r="A15" s="4" t="s">
        <v>466</v>
      </c>
      <c r="B15" s="5" t="n">
        <v>1290</v>
      </c>
      <c r="C15" s="5" t="n">
        <v>5010</v>
      </c>
    </row>
    <row r="16" spans="1:3">
      <c r="A16" s="4" t="s">
        <v>467</v>
      </c>
      <c r="B16" s="5" t="n">
        <v>4500</v>
      </c>
      <c r="C16" s="5" t="n">
        <v>1500</v>
      </c>
    </row>
    <row r="17" spans="1:3">
      <c r="A17" s="4" t="s">
        <v>468</v>
      </c>
      <c r="B17" s="5" t="n">
        <v>2989</v>
      </c>
      <c r="C17" s="5" t="n">
        <v>3309</v>
      </c>
    </row>
    <row r="18" spans="1:3">
      <c r="A18" s="4" t="s">
        <v>469</v>
      </c>
      <c r="B18" s="5" t="n">
        <v>8678</v>
      </c>
      <c r="C18" s="5" t="n">
        <v>10087</v>
      </c>
    </row>
    <row r="19" spans="1:3">
      <c r="A19" s="4" t="s">
        <v>470</v>
      </c>
      <c r="B19" s="5" t="n">
        <v>4469</v>
      </c>
      <c r="C19" s="5" t="n">
        <v>7526</v>
      </c>
    </row>
    <row r="20" spans="1:3">
      <c r="A20" s="4" t="s">
        <v>471</v>
      </c>
      <c r="B20" s="5" t="n">
        <v>2373</v>
      </c>
      <c r="C20" s="5" t="n">
        <v>2244</v>
      </c>
    </row>
    <row r="21" spans="1:3">
      <c r="A21" s="4" t="s">
        <v>472</v>
      </c>
      <c r="B21" s="5" t="n">
        <v>3000</v>
      </c>
      <c r="C21" s="4" t="s">
        <v>47</v>
      </c>
    </row>
    <row r="22" spans="1:3">
      <c r="A22" s="4" t="s">
        <v>473</v>
      </c>
      <c r="B22" s="5" t="n">
        <v>2175</v>
      </c>
      <c r="C22" s="5" t="n">
        <v>450</v>
      </c>
    </row>
    <row r="23" spans="1:3">
      <c r="A23" s="4" t="s">
        <v>474</v>
      </c>
      <c r="B23" s="4" t="s">
        <v>47</v>
      </c>
      <c r="C23" s="5" t="n">
        <v>3640</v>
      </c>
    </row>
    <row r="24" spans="1:3">
      <c r="A24" s="4" t="s">
        <v>475</v>
      </c>
      <c r="B24" s="5" t="n">
        <v>154</v>
      </c>
      <c r="C24" s="5" t="n">
        <v>266</v>
      </c>
    </row>
    <row r="25" spans="1:3">
      <c r="A25" s="4" t="s">
        <v>476</v>
      </c>
      <c r="B25" s="5" t="n">
        <v>358</v>
      </c>
      <c r="C25" s="5" t="n">
        <v>551</v>
      </c>
    </row>
    <row r="26" spans="1:3">
      <c r="A26" s="4" t="s">
        <v>477</v>
      </c>
      <c r="B26" s="5" t="n">
        <v>238</v>
      </c>
      <c r="C26" s="5" t="n">
        <v>84</v>
      </c>
    </row>
    <row r="27" spans="1:3">
      <c r="A27" s="4" t="s">
        <v>478</v>
      </c>
      <c r="B27" s="5" t="n">
        <v>500</v>
      </c>
      <c r="C27" s="5" t="n">
        <v>1005</v>
      </c>
    </row>
    <row r="28" spans="1:3">
      <c r="A28" s="4" t="s">
        <v>479</v>
      </c>
      <c r="B28" s="4" t="s">
        <v>47</v>
      </c>
      <c r="C28" s="5" t="n">
        <v>525</v>
      </c>
    </row>
    <row r="29" spans="1:3">
      <c r="A29" s="4" t="s">
        <v>480</v>
      </c>
      <c r="B29" s="5" t="n">
        <v>560</v>
      </c>
      <c r="C29" s="5" t="n">
        <v>776</v>
      </c>
    </row>
    <row r="30" spans="1:3">
      <c r="A30" s="4" t="s">
        <v>481</v>
      </c>
      <c r="B30" s="5" t="n">
        <v>169</v>
      </c>
      <c r="C30" s="5" t="n">
        <v>186</v>
      </c>
    </row>
    <row r="31" spans="1:3">
      <c r="A31" s="4" t="s">
        <v>482</v>
      </c>
      <c r="B31" s="4" t="s">
        <v>47</v>
      </c>
      <c r="C31" s="5" t="n">
        <v>8550</v>
      </c>
    </row>
    <row r="32" spans="1:3">
      <c r="A32" s="4" t="s">
        <v>483</v>
      </c>
      <c r="B32" s="5" t="n">
        <v>814</v>
      </c>
      <c r="C32" s="4" t="s">
        <v>47</v>
      </c>
    </row>
    <row r="33" spans="1:3">
      <c r="A33" s="4" t="s">
        <v>484</v>
      </c>
      <c r="B33" s="5" t="n">
        <v>395</v>
      </c>
      <c r="C33" s="5" t="n">
        <v>2860</v>
      </c>
    </row>
    <row r="34" spans="1:3">
      <c r="A34" s="4" t="s">
        <v>485</v>
      </c>
      <c r="B34" s="5" t="n">
        <v>6</v>
      </c>
      <c r="C34" s="5" t="n">
        <v>493</v>
      </c>
    </row>
    <row r="35" spans="1:3">
      <c r="A35" s="4" t="s">
        <v>486</v>
      </c>
      <c r="B35" s="5" t="n">
        <v>173</v>
      </c>
      <c r="C35" s="5" t="n">
        <v>1212</v>
      </c>
    </row>
    <row r="36" spans="1:3">
      <c r="A36" s="4" t="s">
        <v>80</v>
      </c>
      <c r="B36" s="7" t="n">
        <v>119112</v>
      </c>
      <c r="C36" s="7" t="n">
        <v>1485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74</v>
      </c>
    </row>
    <row r="3" spans="1:3">
      <c r="A3" s="3" t="s">
        <v>176</v>
      </c>
    </row>
    <row r="4" spans="1:3">
      <c r="A4" s="4" t="s">
        <v>488</v>
      </c>
      <c r="B4" s="7" t="n">
        <v>1517</v>
      </c>
      <c r="C4" s="7" t="n">
        <v>1560</v>
      </c>
    </row>
    <row r="5" spans="1:3">
      <c r="A5" s="4" t="s">
        <v>489</v>
      </c>
      <c r="B5" s="5" t="n">
        <v>1138</v>
      </c>
      <c r="C5" s="5" t="n">
        <v>1170</v>
      </c>
    </row>
    <row r="6" spans="1:3">
      <c r="A6" s="4" t="s">
        <v>490</v>
      </c>
      <c r="B6" s="5" t="n">
        <v>29</v>
      </c>
      <c r="C6" s="4" t="s">
        <v>47</v>
      </c>
    </row>
    <row r="7" spans="1:3">
      <c r="A7" s="4" t="s">
        <v>491</v>
      </c>
      <c r="B7" s="4" t="s">
        <v>47</v>
      </c>
      <c r="C7" s="5" t="n">
        <v>325</v>
      </c>
    </row>
    <row r="8" spans="1:3">
      <c r="A8" s="4" t="s">
        <v>83</v>
      </c>
      <c r="B8" s="7" t="n">
        <v>2684</v>
      </c>
      <c r="C8" s="7" t="n">
        <v>30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492</v>
      </c>
      <c r="B1" s="2" t="s">
        <v>1</v>
      </c>
    </row>
    <row r="2" spans="1:3">
      <c r="B2" s="2" t="s">
        <v>2</v>
      </c>
      <c r="C2" s="2" t="s">
        <v>25</v>
      </c>
    </row>
    <row r="3" spans="1:3">
      <c r="A3" s="3" t="s">
        <v>179</v>
      </c>
    </row>
    <row r="4" spans="1:3">
      <c r="A4" s="4" t="s">
        <v>493</v>
      </c>
      <c r="B4" s="5" t="n">
        <v>400000000</v>
      </c>
      <c r="C4" s="5" t="n">
        <v>400000000</v>
      </c>
    </row>
    <row r="5" spans="1:3">
      <c r="A5" s="4" t="s">
        <v>494</v>
      </c>
      <c r="B5" s="8" t="n">
        <v>0.001</v>
      </c>
      <c r="C5" s="8" t="n">
        <v>0.001</v>
      </c>
    </row>
    <row r="6" spans="1:3">
      <c r="A6" s="4" t="s">
        <v>495</v>
      </c>
      <c r="B6" s="5" t="n">
        <v>10000000</v>
      </c>
      <c r="C6" s="5" t="n">
        <v>10000000</v>
      </c>
    </row>
    <row r="7" spans="1:3">
      <c r="A7" s="4" t="s">
        <v>496</v>
      </c>
      <c r="B7" s="8" t="n">
        <v>0.001</v>
      </c>
      <c r="C7" s="8" t="n">
        <v>0.001</v>
      </c>
    </row>
    <row r="8" spans="1:3">
      <c r="A8" s="4" t="s">
        <v>497</v>
      </c>
      <c r="B8" s="5" t="n">
        <v>10</v>
      </c>
    </row>
    <row r="9" spans="1:3">
      <c r="A9" s="4" t="s">
        <v>498</v>
      </c>
      <c r="B9" s="4" t="s">
        <v>4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7"/>
  </cols>
  <sheetData>
    <row r="1" spans="1:2">
      <c r="A1" s="1" t="s">
        <v>500</v>
      </c>
      <c r="B1" s="2" t="s">
        <v>1</v>
      </c>
    </row>
    <row r="2" spans="1:2">
      <c r="B2" s="2" t="s">
        <v>501</v>
      </c>
    </row>
    <row r="3" spans="1:2">
      <c r="A3" s="4" t="s">
        <v>502</v>
      </c>
      <c r="B3" s="7" t="n">
        <v>5784973</v>
      </c>
    </row>
    <row r="4" spans="1:2">
      <c r="A4" s="4" t="s">
        <v>503</v>
      </c>
    </row>
    <row r="5" spans="1:2">
      <c r="A5" s="4" t="s">
        <v>504</v>
      </c>
      <c r="B5" s="5" t="n">
        <v>13147666</v>
      </c>
    </row>
    <row r="6" spans="1:2">
      <c r="A6" s="4" t="s">
        <v>502</v>
      </c>
      <c r="B6" s="7" t="n">
        <v>57849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4</v>
      </c>
    </row>
    <row r="3" spans="1:3">
      <c r="A3" s="4" t="s">
        <v>506</v>
      </c>
      <c r="B3" s="7" t="n">
        <v>14256</v>
      </c>
      <c r="C3" s="7" t="n">
        <v>18701</v>
      </c>
    </row>
    <row r="4" spans="1:3">
      <c r="A4" s="4" t="s">
        <v>507</v>
      </c>
    </row>
    <row r="5" spans="1:3">
      <c r="A5" s="4" t="s">
        <v>506</v>
      </c>
      <c r="B5" s="7" t="n">
        <v>114890</v>
      </c>
    </row>
    <row r="6" spans="1:3">
      <c r="A6" s="4" t="s">
        <v>314</v>
      </c>
      <c r="B6" s="4" t="s">
        <v>317</v>
      </c>
    </row>
    <row r="7" spans="1:3">
      <c r="A7" s="4" t="s">
        <v>508</v>
      </c>
    </row>
    <row r="8" spans="1:3">
      <c r="A8" s="4" t="s">
        <v>506</v>
      </c>
      <c r="B8" s="7" t="n">
        <v>1189</v>
      </c>
    </row>
    <row r="9" spans="1:3">
      <c r="A9" s="4" t="s">
        <v>314</v>
      </c>
      <c r="B9" s="4" t="s">
        <v>5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33"/>
    <col customWidth="1" max="3" min="3" width="38"/>
    <col customWidth="1" max="4" min="4" width="19"/>
    <col customWidth="1" max="5" min="5" width="18"/>
    <col customWidth="1" max="6" min="6" width="26"/>
    <col customWidth="1" max="7" min="7" width="32"/>
    <col customWidth="1" max="8" min="8" width="14"/>
  </cols>
  <sheetData>
    <row r="1" spans="1:8">
      <c r="A1" s="1" t="s">
        <v>510</v>
      </c>
      <c r="B1" s="2" t="s">
        <v>511</v>
      </c>
      <c r="C1" s="2" t="s">
        <v>512</v>
      </c>
      <c r="D1" s="2" t="s">
        <v>513</v>
      </c>
      <c r="E1" s="2" t="s">
        <v>514</v>
      </c>
      <c r="F1" s="2" t="s">
        <v>515</v>
      </c>
      <c r="G1" s="2" t="s">
        <v>516</v>
      </c>
      <c r="H1" s="2" t="s">
        <v>2</v>
      </c>
    </row>
    <row r="2" spans="1:8">
      <c r="A2" s="3" t="s">
        <v>182</v>
      </c>
    </row>
    <row r="3" spans="1:8">
      <c r="A3" s="4" t="s">
        <v>517</v>
      </c>
      <c r="B3" s="4" t="s">
        <v>518</v>
      </c>
      <c r="C3" s="4" t="s">
        <v>519</v>
      </c>
      <c r="D3" s="4" t="s">
        <v>520</v>
      </c>
      <c r="E3" s="4" t="s">
        <v>521</v>
      </c>
      <c r="F3" s="4" t="s">
        <v>522</v>
      </c>
      <c r="G3" s="4" t="s">
        <v>523</v>
      </c>
    </row>
    <row r="4" spans="1:8">
      <c r="A4" s="4" t="s">
        <v>524</v>
      </c>
      <c r="B4" s="7" t="n">
        <v>1480</v>
      </c>
      <c r="C4" s="7" t="n">
        <v>47871</v>
      </c>
      <c r="D4" s="7" t="n">
        <v>1532</v>
      </c>
      <c r="E4" s="7" t="n">
        <v>543</v>
      </c>
      <c r="F4" s="7" t="n">
        <v>2014</v>
      </c>
      <c r="G4" s="7" t="n">
        <v>9587</v>
      </c>
      <c r="H4" s="7" t="n">
        <v>630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25</v>
      </c>
      <c r="B1" s="2" t="s">
        <v>526</v>
      </c>
      <c r="C1" s="2" t="s">
        <v>2</v>
      </c>
      <c r="D1" s="2" t="s">
        <v>25</v>
      </c>
    </row>
    <row r="2" spans="1:4">
      <c r="A2" s="4" t="s">
        <v>527</v>
      </c>
      <c r="C2" s="5" t="n">
        <v>10000000</v>
      </c>
      <c r="D2" s="5" t="n">
        <v>10000000</v>
      </c>
    </row>
    <row r="3" spans="1:4">
      <c r="A3" s="4" t="s">
        <v>528</v>
      </c>
      <c r="C3" s="8" t="n">
        <v>0.001</v>
      </c>
      <c r="D3" s="8" t="n">
        <v>0.001</v>
      </c>
    </row>
    <row r="4" spans="1:4">
      <c r="A4" s="4" t="s">
        <v>529</v>
      </c>
    </row>
    <row r="5" spans="1:4">
      <c r="A5" s="4" t="s">
        <v>527</v>
      </c>
      <c r="B5" s="5" t="n">
        <v>10000000</v>
      </c>
    </row>
    <row r="6" spans="1:4">
      <c r="A6" s="4" t="s">
        <v>530</v>
      </c>
      <c r="B6" s="5" t="n">
        <v>5000000</v>
      </c>
    </row>
    <row r="7" spans="1:4">
      <c r="A7" s="4" t="s">
        <v>531</v>
      </c>
      <c r="B7" s="5" t="n">
        <v>5000000</v>
      </c>
    </row>
    <row r="8" spans="1:4">
      <c r="A8" s="4" t="s">
        <v>528</v>
      </c>
      <c r="B8" s="8" t="n">
        <v>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0:18:38Z</dcterms:created>
  <dcterms:modified xmlns:dcterms="http://purl.org/dc/terms/" xmlns:xsi="http://www.w3.org/2001/XMLSchema-instance" xsi:type="dcterms:W3CDTF">2018-08-20T10:18:38Z</dcterms:modified>
</cp:coreProperties>
</file>